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Princ" sheetId="7" r:id="rId7"/>
    <s:sheet name="Accounting Policies" sheetId="8" r:id="rId8"/>
    <s:sheet name="Earnings Per Share" sheetId="9" r:id="rId9"/>
    <s:sheet name="Other Comprehensive Income and " sheetId="10" r:id="rId10"/>
    <s:sheet name="Related Party Transactions" sheetId="11" r:id="rId11"/>
    <s:sheet name="Other Current Assets" sheetId="12" r:id="rId12"/>
    <s:sheet name="Property and Equipment" sheetId="13" r:id="rId13"/>
    <s:sheet name="Other Long Term Assets" sheetId="14" r:id="rId14"/>
    <s:sheet name="Intangible Assets" sheetId="15" r:id="rId15"/>
    <s:sheet name="Goodwill" sheetId="16" r:id="rId16"/>
    <s:sheet name="Accounts Payable and Accrued Ex" sheetId="17" r:id="rId17"/>
    <s:sheet name="Debts" sheetId="18" r:id="rId18"/>
    <s:sheet name="Stockholders' Equity" sheetId="19" r:id="rId19"/>
    <s:sheet name="Incentive and Non-statutory Sto" sheetId="20" r:id="rId20"/>
    <s:sheet name="Contingencies" sheetId="21" r:id="rId21"/>
    <s:sheet name="Operating Segments" sheetId="22" r:id="rId22"/>
    <s:sheet name="Non-Controlling Interest in Sub" sheetId="23" r:id="rId23"/>
    <s:sheet name="Accounting Policies (Policies)" sheetId="24" r:id="rId24"/>
    <s:sheet name="Earnings Per Share (Tables)" sheetId="25" r:id="rId25"/>
    <s:sheet name="Other Current Assets (Tables)" sheetId="26" r:id="rId26"/>
    <s:sheet name="Property and Equipment (Tables)" sheetId="27" r:id="rId27"/>
    <s:sheet name="Other Long Term Assets (Tables)" sheetId="28" r:id="rId28"/>
    <s:sheet name="Intangible Assets (Tables)" sheetId="29" r:id="rId29"/>
    <s:sheet name="Goodwill (Tables)" sheetId="30" r:id="rId30"/>
    <s:sheet name="Accounts Payable and Accrued 31" sheetId="31" r:id="rId31"/>
    <s:sheet name="Debts (Tables)" sheetId="32" r:id="rId32"/>
    <s:sheet name="Incentive and Non-statutory S33" sheetId="33" r:id="rId33"/>
    <s:sheet name="Operating Segments (Tables)" sheetId="34" r:id="rId34"/>
    <s:sheet name="Non-Controlling Interest in S35" sheetId="35" r:id="rId35"/>
    <s:sheet name="Accounting Policies (Details Na" sheetId="36" r:id="rId36"/>
    <s:sheet name="Earnings Per Share - Schedule o" sheetId="37" r:id="rId37"/>
    <s:sheet name="Other Comprehensive Income an38" sheetId="38" r:id="rId38"/>
    <s:sheet name="Related Party Transactions (Det" sheetId="39" r:id="rId39"/>
    <s:sheet name="Other Current Assets - Schedule" sheetId="40" r:id="rId40"/>
    <s:sheet name="Property and Equipment (Details" sheetId="41" r:id="rId41"/>
    <s:sheet name="Property and Equipment - Schedu" sheetId="42" r:id="rId42"/>
    <s:sheet name="Property and Equipment - Summar" sheetId="43" r:id="rId43"/>
    <s:sheet name="Other Long Term Assets (Details" sheetId="44" r:id="rId44"/>
    <s:sheet name="Other Long Term Assets - Schedu" sheetId="45" r:id="rId45"/>
    <s:sheet name="Other Long Term Assets - Sche46" sheetId="46" r:id="rId46"/>
    <s:sheet name="Intangible Assets (Details Narr" sheetId="47" r:id="rId47"/>
    <s:sheet name="Intangible Assets - Schedule of" sheetId="48" r:id="rId48"/>
    <s:sheet name="Intangible Assets - Estimated A" sheetId="49" r:id="rId49"/>
    <s:sheet name="Goodwill (Details Narrative)" sheetId="50" r:id="rId50"/>
    <s:sheet name="Goodwill - Summary of Goodwill " sheetId="51" r:id="rId51"/>
    <s:sheet name="Accounts Payable and Accrued 52" sheetId="52" r:id="rId52"/>
    <s:sheet name="Debts - Components of Notes Pay" sheetId="53" r:id="rId53"/>
    <s:sheet name="Debts - Components of Notes P54" sheetId="54" r:id="rId54"/>
    <s:sheet name="Debts - Schedule of Aggregate M" sheetId="55" r:id="rId55"/>
    <s:sheet name="Stockholders' Equity (Details N" sheetId="56" r:id="rId56"/>
    <s:sheet name="Incentive and Non-statutory S57" sheetId="57" r:id="rId57"/>
    <s:sheet name="Incentive and Non-statutory S58" sheetId="58" r:id="rId58"/>
    <s:sheet name="Incentive and Non-statutory S59" sheetId="59" r:id="rId59"/>
    <s:sheet name="Incentive and Non-statutory S60" sheetId="60" r:id="rId60"/>
    <s:sheet name="Incentive and Non-statutory S61" sheetId="61" r:id="rId61"/>
    <s:sheet name="Contingencies (Details Narrativ" sheetId="62" r:id="rId62"/>
    <s:sheet name="Operating Segments (Details Nar" sheetId="63" r:id="rId63"/>
    <s:sheet name="Operating Segments - Summary of" sheetId="64" r:id="rId64"/>
    <s:sheet name="Operating Segments - Summary 65" sheetId="65" r:id="rId65"/>
    <s:sheet name="Operating Segments - Summary 66" sheetId="66" r:id="rId66"/>
    <s:sheet name="Non-Controlling Interest in S67" sheetId="67" r:id="rId67"/>
    <s:sheet name="Non-Controlling Interest in S68" sheetId="68" r:id="rId68"/>
  </s:sheets>
  <s:definedNames/>
  <s:calcPr calcId="124519" calcMode="auto" fullCalcOnLoad="1"/>
</s:workbook>
</file>

<file path=xl/sharedStrings.xml><?xml version="1.0" encoding="utf-8"?>
<sst xmlns="http://schemas.openxmlformats.org/spreadsheetml/2006/main" uniqueCount="547">
  <si>
    <t>Document and Entity Information - shares</t>
  </si>
  <si>
    <t>3 Months Ended</t>
  </si>
  <si>
    <t>Sep. 30, 2016</t>
  </si>
  <si>
    <t>Nov. 11, 2016</t>
  </si>
  <si>
    <t>Document and Entity Information [Abstract]</t>
  </si>
  <si>
    <t>Entity Registrant Name</t>
  </si>
  <si>
    <t>NETSOL TECHNOLOGIES INC</t>
  </si>
  <si>
    <t>Entity Central Index Key</t>
  </si>
  <si>
    <t>Document Type</t>
  </si>
  <si>
    <t>10-Q</t>
  </si>
  <si>
    <t>Document Period End Date</t>
  </si>
  <si>
    <t>Sep. 30,
		2016</t>
  </si>
  <si>
    <t>Amendment Flag</t>
  </si>
  <si>
    <t>false</t>
  </si>
  <si>
    <t>Current Fiscal Year End Date</t>
  </si>
  <si>
    <t>--06-30</t>
  </si>
  <si>
    <t>Entity Filer Category</t>
  </si>
  <si>
    <t>Smaller Reporting Company</t>
  </si>
  <si>
    <t>Entity Common Stock, Shares Outstanding</t>
  </si>
  <si>
    <t>Trading Symbol</t>
  </si>
  <si>
    <t>NTWK</t>
  </si>
  <si>
    <t>Document Fiscal Period Focus</t>
  </si>
  <si>
    <t>Q1</t>
  </si>
  <si>
    <t>Document Fiscal Year Focus</t>
  </si>
  <si>
    <t>Condensed Consolidated Balance Sheets (Unaudited) - USD ($)</t>
  </si>
  <si>
    <t>Jun. 30, 2016</t>
  </si>
  <si>
    <t>Current assets:</t>
  </si>
  <si>
    <t>Cash and cash equivalents</t>
  </si>
  <si>
    <t>Accounts receivable, net of allowance of $500,853 and $492,498</t>
  </si>
  <si>
    <t>Accounts receivable, net - related party</t>
  </si>
  <si>
    <t>Revenues in excess of billings</t>
  </si>
  <si>
    <t>Revenues in excess of billings - related party</t>
  </si>
  <si>
    <t>Other current assets</t>
  </si>
  <si>
    <t>Total current assets</t>
  </si>
  <si>
    <t>Restricted cash</t>
  </si>
  <si>
    <t>Property and equipment, net</t>
  </si>
  <si>
    <t>Other assets</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ng term loans and obligations under capitalized leases; less current maturities</t>
  </si>
  <si>
    <t>Total liabilities</t>
  </si>
  <si>
    <t>Stockholders' equity:</t>
  </si>
  <si>
    <t>Preferred stock, $.01 par value; 500,000 shares authorized;</t>
  </si>
  <si>
    <t xml:space="preserve"> </t>
  </si>
  <si>
    <t>Common stock, $.01 par value; 14,500,000 shares authorized; 10,882,281 shares issued and 10,855,002 outstanding as of September 30, 2016 and 10,713,372 shares issued and 10,686,093 outstanding as of June 30, 2016</t>
  </si>
  <si>
    <t>Additional paid-in-capital</t>
  </si>
  <si>
    <t>Treasury stock (27,279 shares)</t>
  </si>
  <si>
    <t>Accumulated deficit</t>
  </si>
  <si>
    <t>Stock subscription receivable</t>
  </si>
  <si>
    <t>Other comprehensive loss</t>
  </si>
  <si>
    <t>Total NetSol stockholders' equity</t>
  </si>
  <si>
    <t>Non-controlling interest</t>
  </si>
  <si>
    <t>Total stockholders' equity</t>
  </si>
  <si>
    <t>Total liabilities and stockholders' equity</t>
  </si>
  <si>
    <t>Condensed Consolidated Balance Sheets (Unaudited) (Parenthetical) - USD ($)</t>
  </si>
  <si>
    <t>Statement of Financial Position [Abstract]</t>
  </si>
  <si>
    <t>Accounts receivable, allowance net</t>
  </si>
  <si>
    <t>Preferred stock, par value</t>
  </si>
  <si>
    <t>$ .01</t>
  </si>
  <si>
    <t>Preferred stock, shares authorized</t>
  </si>
  <si>
    <t>Common stock, par value</t>
  </si>
  <si>
    <t>Common stock, shares authorized</t>
  </si>
  <si>
    <t>Common stock, shares issued</t>
  </si>
  <si>
    <t>Common stock, shares outstanding</t>
  </si>
  <si>
    <t>Treasury stock, shares</t>
  </si>
  <si>
    <t>Condensed Consolidated Statements of Operations (Unaudited) - USD ($)</t>
  </si>
  <si>
    <t>Sep. 30, 2015</t>
  </si>
  <si>
    <t>Net Revenues:</t>
  </si>
  <si>
    <t>License fees</t>
  </si>
  <si>
    <t>Maintenance fees</t>
  </si>
  <si>
    <t>Services</t>
  </si>
  <si>
    <t>License fees - related party</t>
  </si>
  <si>
    <t>Maintenance fees - related party</t>
  </si>
  <si>
    <t>Services - related party</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Loss from operations</t>
  </si>
  <si>
    <t>Other income and (expenses)</t>
  </si>
  <si>
    <t>Loss on sale of assets</t>
  </si>
  <si>
    <t>Interest expense</t>
  </si>
  <si>
    <t>Interest income</t>
  </si>
  <si>
    <t>Loss on foreign currency exchange transactions</t>
  </si>
  <si>
    <t>Other income</t>
  </si>
  <si>
    <t>Total other income (expenses)</t>
  </si>
  <si>
    <t>Net loss before income taxes</t>
  </si>
  <si>
    <t>Income tax provision</t>
  </si>
  <si>
    <t>Net loss</t>
  </si>
  <si>
    <t>Net loss attributable to NetSol</t>
  </si>
  <si>
    <t>Net loss per share:</t>
  </si>
  <si>
    <t>Net loss per common share Basic</t>
  </si>
  <si>
    <t>Net loss per common share Diluted</t>
  </si>
  <si>
    <t>Weighted average number of shares outstanding</t>
  </si>
  <si>
    <t>Basic</t>
  </si>
  <si>
    <t>Diluted</t>
  </si>
  <si>
    <t>Condensed Consolidated Statements of Comprehensive Income (Loss) (Unaudited) - USD ($)</t>
  </si>
  <si>
    <t>Statement of Comprehensive Income [Abstract]</t>
  </si>
  <si>
    <t>Other comprehensive income (loss):</t>
  </si>
  <si>
    <t>Translation adjustment</t>
  </si>
  <si>
    <t>Comprehensive income (loss)</t>
  </si>
  <si>
    <t>Comprehensive income (loss) attributable to non-controlling interest</t>
  </si>
  <si>
    <t>Comprehensive loss attributable to NetSol</t>
  </si>
  <si>
    <t>Condensed Consolidated Statements of Cash Flows (Unaudited) - USD ($)</t>
  </si>
  <si>
    <t>Cash flows from operating activities:</t>
  </si>
  <si>
    <t>Adjustments to reconcile net loss to net cash used in operating activities:</t>
  </si>
  <si>
    <t>Provision for bad debts</t>
  </si>
  <si>
    <t>Stock issued for services</t>
  </si>
  <si>
    <t>Fair market value of warrants and stock options granted</t>
  </si>
  <si>
    <t>Changes in operating assets and liabilities:</t>
  </si>
  <si>
    <t>Accounts receivable</t>
  </si>
  <si>
    <t>Accounts receivable - related party</t>
  </si>
  <si>
    <t>Revenues in excess of billing</t>
  </si>
  <si>
    <t>Revenues in excess of billing - related party</t>
  </si>
  <si>
    <t>Unearned revenue</t>
  </si>
  <si>
    <t>Net cash used in operating activities</t>
  </si>
  <si>
    <t>Cash flows from investing activities:</t>
  </si>
  <si>
    <t>Purchases of property and equipment</t>
  </si>
  <si>
    <t>Sales of property and equipment</t>
  </si>
  <si>
    <t>Investment</t>
  </si>
  <si>
    <t>Net cash used in investing activities</t>
  </si>
  <si>
    <t>Cash flows from financing activities:</t>
  </si>
  <si>
    <t>Proceeds from sale of common stock</t>
  </si>
  <si>
    <t>Proceeds from the exercise of stock options and warrants</t>
  </si>
  <si>
    <t>Proceeds from exercise of subsidiary options</t>
  </si>
  <si>
    <t>Proceeds from bank loans</t>
  </si>
  <si>
    <t>Payments on capital lease obligations and loans - net</t>
  </si>
  <si>
    <t>Net cash provided by financing activities</t>
  </si>
  <si>
    <t>Effect of exchange rate changes</t>
  </si>
  <si>
    <t>Net decrease in cash and cash equivalents</t>
  </si>
  <si>
    <t>Cash and cash equivalents, beginning of the period</t>
  </si>
  <si>
    <t>Cash and cash equivalents, end of period</t>
  </si>
  <si>
    <t>SUPPLEMENTAL DISCLOSURES:</t>
  </si>
  <si>
    <t>Interest</t>
  </si>
  <si>
    <t>Taxes</t>
  </si>
  <si>
    <t>NON-CASH INVESTING AND FINANCING ACTIVITIES:</t>
  </si>
  <si>
    <t>Provided services for investment in eeGeo, Inc.</t>
  </si>
  <si>
    <t>Basis of Presentation and Principles of Consolidation</t>
  </si>
  <si>
    <t>Organization, Consolidation and Presentation of Financial Statements [Abstract]</t>
  </si>
  <si>
    <t>NOTE 1 - BASIS OF PRESENTATION AND PRINCIPLES
OF CONSOLIDATION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6. The Company
follows the same accounting policies in preparation of interim reports. Results of operations for the interim periods are not indicative
of annual results. The accompanying condensed consolidated financial
statements include the accounts of NetSol Technologies, Inc. and subsidiaries (collectively, the Company) as follows: Wholly owned Subsidiaries NetSol Technologies Americas, Inc.
(NTA) NetSol Connect (Private), Ltd. (Connect) NetSol Technologies Australia Pty
Ltd. (Australia) NetSol Technologies Europe Limited
(NTE) NTPK (Thailand) Co. Limited (NTPK
Thailand) NetSol Technologies (Beijing) Co.
Ltd. (NetSol Beijing) NetSol Technologies (GmbH) (NTG) Majority-owned Subsidiaries NetSol Technologies, Ltd. (NetSol
PK) NetSol Innovation (Private) Limited
(NetSol Innovation) NetSol Technologies Thailand Limited
(NetSol Thai) Virtual Lease Services Holdings Limited
(VLSH) Virtual Lease Services Limited (VLS) Virtual Lease Services (Ireland)
Limited (VLSIL) For comparative purposes, prior years
condensed consolidated financial statements have been reclassified to conform to report classifications of the current year.</t>
  </si>
  <si>
    <t>Accounting Policies</t>
  </si>
  <si>
    <t>Accounting Policies [Abstract]</t>
  </si>
  <si>
    <t>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s States. Balances at financial institutions within certain foreign countries are not covered by insurance. As of September
30, 2016, and June 30, 2016, the Company had uninsured deposits related to cash deposits in accounts maintained within foreign
entities of approximately $8,727,470 and $7,640,095,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On June 23, 2016, the United Kingdom
(U.K.) held a referendum in which voters approved an exit from the European Union (E.U.), commonly referred to as Brexit.
As a result of the referendum, it is expected that the British government will begin negotiating the terms of the U.K.s
future relationship with the E.U. Although it is unknown what those terms will be, it is possible that there will be greater restrictions
on imports and exports between the U.K. and E.U. countries and perhaps increased regulatory complexities. These changes may adversely
affect the Companys operations and financial results. New Accounting Pronouncements In
August 2014, the FASB issued Accounting Standards Update No.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adoption of this guidance is not expected to have a material impact on the
Companys results of operations, financial position or disclosur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Company is currently evaluating the impact of the adoption of this standard on its consolidated financial
statements. In March 2016, the FASB issued Accounting
Standards Update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fiscal years beginning
after December 15, 2016, including interim periods within those fiscal years. The Company is currently evaluating the impact the
adoption of this standard would have on its financial condition, results of operations and cash flow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The Company is currently evaluating the impact the adoption of this standard would have on its financial condition, results of
operations and cash flows.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is currently evaluating the impact of adopting
this standard on its consolidated financial statements. In May 2016, the FASB issued ASU 2016-11,
Revenue Recognition (Topic 605) and Derivatives and Hedging (Topic 815): Rescission of SEC Guidance Because of Accounting
Standards Updates 2014-09 and 2014-06 Pursuant to Staff Announcements at the March 3, 2016 EITF Meeting (ASU 2016-11),
which clarifies revenue and expense recognition for freight costs, accounting for shipping and handling fees and costs, and accounting
for consideration given by a vendor to a customer.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is currently evaluating the impact of adopting this standard on its consolidated financial
statements.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is currently evaluating the impact of adopting this standard on its consolidated
financial statements. In August 2016, the FASB issued ASU
2016-15, regarding ASC Topic 230 Statement of Cash Flows.</t>
  </si>
  <si>
    <t>Earnings Per Share</t>
  </si>
  <si>
    <t>Earnings Per Share [Abstract]</t>
  </si>
  <si>
    <t xml:space="preserve">NOTE 3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The following potential dilutive shares
were excluded from the shares used to calculate diluted earnings per share as their inclusion would be anti-dilutive.
For the Three Months
Ended September 30,
2016 2015
Stock Options 610,133 697,133
Warrants 11,075 163,124
621,208 860,257 </t>
  </si>
  <si>
    <t>Other Comprehensive Income and Foreign Currency</t>
  </si>
  <si>
    <t>Other Comprehensive Income And Foreign Currency</t>
  </si>
  <si>
    <t>NOTE 4  OTHER COMPREHENSIVE
INCOME AND FOREIGN CURRENCY: The accounts of NTE, VLSH and VLS use the
British Pound; VLSIL and NTG use the Euro; NetSol PK, Connect, and NetSol Innovation use the Pakistan Rupee; NTPK Thailand and
NetSol Thai use the Thai Baht; Australia uses the Australian dollar; and NetSol Beijing uses the Chinese Yuan as the functional
currencies. NetSol Technologies, Inc., and its subsidiary, NTA,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17,960,133 and $18,730.494 as of September 30, 2016 and June 30, 2016,
respectively. During the three months ended September 30, 2016 and 2015, comprehensive income (loss) in the consolidated statements
of operations included a translation income of $770.361 and translation loss of $963,200, respectively.</t>
  </si>
  <si>
    <t>Related Party Transactions</t>
  </si>
  <si>
    <t>Related Party Transactions [Abstract]</t>
  </si>
  <si>
    <t>NOTE 5  RELATED PARTY TRANSACTIONS NetSol-Innovation In November 2004, the Company entered into
a joint venture agreement with 1insurer (formerly Innovation Group) Investec Asset Finance In October 2011, NTE entered into an agreement
with Investec Asset Finance to acquire VLS. NTE and VLS both provide support services to Investec. During the three months ended
September 30, 2016 and 2015, NTE and VLS provided license, maintenance and services of $736,685 and $447,840, respectively. Accounts
receivable at September 30, 2016 and June 30, 2016 were $284,940 and $1,001,856, respectively. Revenue in excess of billing at
September 30, 2016 and June 30, 2016 were $682,049 and $804,168, respectively. G-Force LLC Najeeb Ghauri, CEO and Chairman of the Board,
and Naeem Ghauri, Director, have a financial interest in G-Force LLC which purchased a 4.9% investment in eeGeo, Inc. for $1,111,111.
G-Force LLC paid $555,556 at the initial closing and $555,555 on September 1, 2016. See Note 8 Other Long Term Assets.</t>
  </si>
  <si>
    <t>Other Current Assets</t>
  </si>
  <si>
    <t>Deferred Costs, Capitalized, Prepaid, and Other Assets Disclosure [Abstract]</t>
  </si>
  <si>
    <t xml:space="preserve">NOTE 6 - OTHER CURRENT ASSETS Other current assets consisted of the
following:
As of As of
September 30, 2016 June 30, 2016
Prepaid Expenses $ 545,024 $ 386,578
Advance Income Tax 1,091,340 968,334
Employee Advances 123,122 83,978
Security Deposits 291,691 72,985
Other Receivables 696,427 486,562
Other Assets 444,821 216,191
Total $ 3,192,425 $ 2,214,628 </t>
  </si>
  <si>
    <t>Property and Equipment</t>
  </si>
  <si>
    <t>Property, Plant and Equipment [Abstract]</t>
  </si>
  <si>
    <t xml:space="preserve">NOTE 7 - PROPERTY AND EQUIPMENT Property and equipment consisted of
the following:
As of As of
September 30, 2016 June 30, 2016
Office Furniture and Equipment $ 3,426,515 $ 3,346,156
Computer Equipment 26,392,430 25,935,620
Assets Under Capital Leases 2,366,860 2,409,074
Building 9,344,596 9,185,570
Land 2,453,707 2,410,664
Autos 1,315,522 1,073,447
Improvements 392,011 385,135
Subtotal 45,691,641 44,745,666
Accumulated Depreciation (23,078,889 ) (21,971,231 )
Property and Equipment, Net $ 22,612,752 $ 22,774,435 For the three months ended September
30, 2016 and 2015, depreciation expense totaled $899,303 and $1,063,889, respectively. Of these amounts, $630,206 and $772,717,
respectively, are reflected in cost of revenues. Following is a summary of fixed assets
held under capital leases as of September 30, 2016 and June 30, 2016:
As of As of
September 30, 2016 June 30, 2016
Computers and Other Equipment $ 396,519 $ 503,926
Furniture and Fixtures 414,326 408,200
Vehicles 1,556,015 1,496,948
Total 2,366,860 2,409,074
Less: Accumulated Depreciation - Net (706,151 ) (713,248 )
$ 1,660,709 $ 1,695,826 </t>
  </si>
  <si>
    <t>Other Long Term Assets</t>
  </si>
  <si>
    <t>NOTE 8  OTHER LONG TERM ASSETS
As of As of
September 30, 2016 June 30, 2016
Investment (1) $ 1,524,563 $ 720,350
Long Term Security Deposits 80,168 122,203
Total $ 1,604,731 $ 842,553
(1) Investment under cost method On March 2, 2016, the Company
purchased a 4.9% interest in eeGeo, Inc. a non-public company for $1,111,111. The Company paid $555,556 at the initial closing
and $555,555 on September 1, 2016. NetSol PK, the subsidiary of the Company, purchased a 12.2% investment in eeGeo, Inc.,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NetSol PK may be required to forfeit the shares back to eeGeo, Inc., if NetSol PK fails to
provide the future services. During three months ended September 30, 2016, NetSol PK provided services valued at $248,658. As of
September 30, 2016, accumulated balance of services provided was $413,452 which is recorded as investment. In connection with the investment,
the Company and NetSol PK received a warrant to purchase preferred stock which included the following key terms and features:
● The warrants are exercisable into share of the Next Round Preferred, only if and when the Next Round Preferred is issued by eeGeo, Inc., in a Qualified Financing.
● The warrants expire on March 2, 2020.
● Next Round Preferred is defined as occurring if eeGeo, Inc.s preferred stock (or securities convertible into preferred stock) are issued in a Qualified Financing that occurs after March 2, 2016.
● Qualified Financing is defined as financing with total proceeds of at least $2 million.
● The total number of common stock shares to be issued is equal to $1,250,000 divided by the per share price of the Next Round Preferred.
● The exercise price of the warrants is equal to the greater of
a) 70% of the per share price of the Next Round Preferred sold in a Qualified Financing, or
b) $25,000,000 divided by the total number of shares of common stock outstanding immediately prior to the Qualified Financing (on a fully-diluted basis, excluding the number of common stock shares issuable upon the exercise of any given warrant). The Company accounted for this investment
using the cost method. At September 30, 2016, the Company has determined that there is no impairment.</t>
  </si>
  <si>
    <t>Intangible Assets</t>
  </si>
  <si>
    <t>Goodwill and Intangible Assets Disclosure [Abstract]</t>
  </si>
  <si>
    <t xml:space="preserve">NOTE 9 - INTANGIBLE ASSETS Intangible assets consisted of the following:
As of As of
September 30, 2016 June 30, 2016
Product Licenses - Cost $ 47,244,997 $ 48,632,368
Additions - -
Deletion - (1,387,371 )
Effect of Translation Adjustment (2,813,809 ) (3,323,518 )
Accumulated Amortization (25,104,929 ) (24,247,446 )
Net Balance $ 19,326,259 $ 19,674,033 (A) Product Licenses Product licenses include internally
developed original license issues, renewals, enhancements, copyrights, trademarks, and trade names. Product licenses are amortized
on a straight-line basis over their respective lives, and the unamortized amount of $19,326,259 will be amortized over the next
7.5 years. Amortization expense for the three months ended September 30, 2016 and 2015 was $700,666 and $701,518, respectively. (B) Future Amortization Estimated amortization expense of intangible
assets over the next five years is as follows:
Year ended:
September 30, 2017 $ 2,807,280
September 30, 2018 2,807,280
September 30, 2019 2,807,280
September 30, 2020 2,807,280
September 30, 2021 2,807,280
Thereafter 5,289,859
$ 19,326,259 </t>
  </si>
  <si>
    <t>NOTE 10  GOODWILL Goodwill represents the excess of the
aggregate purchase price over the fair value of the net assets acquired in businesses combinations. Goodwill was comprised of the
following amounts:
As of As of
September 30, 2016 June 30, 2016
NetSol PK $ 1,166,610 $ 1,166,610
NTE 3,471,814 3,471,814
VLS 214,044 214,044
NTA 4,664,100 4,664,100
Total $ 9,516,568 $ 9,516,568 The Company tests for goodwill impairment
at each reporting unit. There was no goodwill impairment for the period ended September 30, 2016.</t>
  </si>
  <si>
    <t>Accounts Payable and Accrued Expenses</t>
  </si>
  <si>
    <t>Payables and Accruals [Abstract]</t>
  </si>
  <si>
    <t xml:space="preserve">NOTE 11 - ACCOUNTS PAYABLE AND ACCRUED
EXPENSES Accounts payable and accrued expenses
consisted of the following:
As of As of
September 30, 2016 June 30, 2016
Accounts Payable $ 1,327,620 $ 1,346,532
Accrued Liabilities 4,600,132 4,171,058
Accrued Payroll &amp; Taxes 264,395 231,881
Taxes Payable 83,945 66,437
Other Payable 113,036 146,862
Total $ 6,389,128 $ 5,962,770 </t>
  </si>
  <si>
    <t>Debts</t>
  </si>
  <si>
    <t>Debt Disclosure [Abstract]</t>
  </si>
  <si>
    <t xml:space="preserve">NOTE 12  DEBTS Notes payable and capital leases consisted
of the following:
As of September 30, 2016
Current Long-Term
Name Total Maturities Maturities
D&amp;O Insurance (1) $ 21,376 $ 21,376 $ -
HSBC Loan (2) 19,253 19,253 -
Loan Payable Bank (3) 3,860,631 3,860,631 -
3,901,260 3,901,260 -
Subsidiary Capital Leases (4) 1,046,772 506,913 539,859
$ 4,948,032 $ 4,408,173 $ 539,859
As of June 30, 2016
Current Long-Term
Name Total Maturities Maturities
D&amp;O Insurance (1) $ 65,114 $ 65,114 $ -
HSBC Loan (2) 93,704 93,704 -
Loan Payable Bank (3) 3,792,907 3,792,907 -
3,951,725 3,951,725 -
Subsidiary Capital Leases (4) 966,051 488,359 477,692
$ 4,917,776 $ 4,440,084 $ 477,692 (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s of September 30, 2016 and June 30, 2016, respectively. (2) In October 2011, the Companys
subsidiary, NTE, entered into a loan agreement with HSBC Bank to finance the acquisition of a 51% controlling interest in Virtual
Leasing Services Limited. HSBC Bank guaranteed the loan up to a limit of £1,000,000, or approximately $1,282,051 for a period
of 5 years with monthly payments of £18,420, or approximately $23,615. The interest rate was 4% which is 3.5% above the bank
sterling base rate. The loan is securitized against a debenture comprising of fixed and floating charges over all the assets and
undertakings of NTE including all present and future freehold and leasehold property, book and other debts, chattels, goodwill
and uncalled capital, both present and future. Interest expense for the three months ended September 30, 2016 and 2015 was $1,558
and $7,850,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September 30, 2016, NTE was in compliance with this covenant. (3) The Companys subsidiary,
NetSol PK, has an export refinance facility with Askari Bank Limited, secured by NetSol PKs assets. This is a revolving
loan that matures every six months. Total facility amount is Rs. 400,000,000 or approximately $3,860,631. The interest rate for
the loans was 4.5% and 4.5% at September 30, 2016 and June 30, 2016, respectively. Interest expense for the three months ended
September 30, 2016 and 2015 was $29,065 and $41,006, respectively. This facility requires NetSol PK to
maintain a long term debt equity ratio of 60:40 and the current ratio of 1:1. As of September 30, 2016, NetSol PK was in compliance
with this covenant. (4) The Company leases various fixed
assets under capital lease arrangements expiring in various years through 2019.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September 30, 2016 and 2015. Following is the aggregate minimum future
lease payments under capital leases as of September 30, 2016:
Amount
Minimum Lease Payments
Due FYE 9/30/17 $ 568,028
Due FYE 9/30/18 365,013
Due FYE 9/30/19 215,066
Total Minimum Lease Payments 1,148,107
Interest Expense relating to future periods (101,335 )
Present Value of minimum lease payments 1,046,772
Less: Current portion (506,913 )
Non-Current portion $ 539,859 </t>
  </si>
  <si>
    <t>Stockholders' Equity</t>
  </si>
  <si>
    <t>Equity [Abstract]</t>
  </si>
  <si>
    <t>NOTE 13 - STOCKHOLDERS EQUITY During the three months ended September 30,
2016, the Company issued 59,390 shares of common stock for services rendered by officers of the Company. These shares were valued
at the fair market value of $356,773. During the three months ended September 30,
2016, the Company issued 11,250 shares of common stock for services rendered by the independent members of the Board of Directors
as part of their board compensation. These shares were valued at the fair market value of $57,264. During the three months ended September 30,
2016, the Company issued 77,954 shares of its common stock to employees pursuant to the terms of their employment agreements valued
at $451,419. During the three months ended September 30,
2016, the Company collected subscription receivable of $180,361 related to the exercise of stock options in previous years. During the three months ended September 30,
2016, the Company received $96,500 pursuant to a stock option agreement for the exercise of 20,315 shares of common stock
at price $4.75 per share.</t>
  </si>
  <si>
    <t>Incentive and Non-statutory Stock Option Plan</t>
  </si>
  <si>
    <t>Incentive And Non-statutory Stock Option Plan</t>
  </si>
  <si>
    <t xml:space="preserve">NOTE 14 - INCENTIVE AND NON-STATUTORY
STOCK OPTION PLAN Common stock purchase options and warrants
consisted of the following: OPTIONS:
# of shares Weighted Ave Exercise Weighted Average Remaining Contractual Life (in years) Aggregated Intrinsic Value
Outstanding and exercisable, June 30, 2016 610,133 $ 4.90 0.99 $ 799,030
Granted 20,315 $ 4.75
Exercised (20,315 ) $ 4.75
Expired / Cancelled -
Outstanding and exercisable, September 30, 2016 610,133 $ 4.90 0.74 $ 1,013,097 WARRANTS:
Outstanding and exercisable, June 30, 2016 163,124 $ 7.29 0.23 $ 9,303
Granted / adjusted - -
Exercised - -
Expired (152,049 ) $ 7.46
Outstanding and exercisable, September 30, 2016 11,075 $ 5.00 0.43 $ 13,955 The following table summarizes information
about stock options and warrants outstanding and exercisable at September 30, 2016.
Exercise Price Number Outstanding and Exercisable Weighted Average Remaining Contractual Life Weighted Ave Exercise Price
OPTIONS:
$0.10 - $9.90 609,133 0.74 $ 4.88
$10.00 - $19.90 1,000 0.80 $ 16.00
Totals 610,133 0.74 $ 4.90
WARRANTS:
$5.00 - $7.50 11,075 0.43 $ 5.00
Totals 11,075 0.43 $ 5.00 The following table summarizes stock
grants awarded as compensation:
# of shares Weighted Average Grant Date Fair Value ($)
Unvested, June 30, 2015 6,667 $ 6.00
Granted 864,500 $ 5.91
Vested (240,939 ) $ 5.51
Unvested, June 30, 2016 630,228 $ 6.07
Granted 229,646 $ 5.92
Canceled (1,000 ) $ 5.09
Vested (148,594 ) $ 5.82
Unvested, September 30, 2016 710,280 $ 6.07 For the three months ended September
30, 2016 and 2015, the Company recorded compensation expense of $865,456 and $77,750 respectively. The compensation expense related
to the unvested stock grants as of September 30, 2016 was $4,311,540 which will be recognized during the fiscal years 2017 through
2021. OPTIONS During the three months ended September
30, 2016, the Company granted 20,315 options to employees with exercise prices of $4.75 per share and expiration date of 3 months,
vesting immediately. Using the Black-Scholes method to value the options, the Company recorded $21,804 in compensation expense
for these options in the accompanying condensed consolidated financial statements. The fair market value was calculated using the
Black-Scholes option pricing model with the following assumptions:
● Risk-free interest rate - 0.01%
● Expected life  3 months
● Expected volatility  19.27%
● Expected dividend - 0% </t>
  </si>
  <si>
    <t>Contingencies</t>
  </si>
  <si>
    <t>Commitments and Contingencies Disclosure [Abstract]</t>
  </si>
  <si>
    <t>NOTE 15  CONTINGENCIES As previously disclosed, on July 25,
2014, purported class action lawsuits were filed in the U.S. District Court for the Central District of California against the
Company and certain of its current or former officers and/or directors, which have been consolidated under the caption Rand-Heart
of New York, Inc. v. NetSol Technologies, Inc., et al. On October 27, 2015, a shareholder derivative
lawsuit was filed in the California state court entitled McArthur v Ghauri, et al. On December 30, 2015, a virtually identical
shareholder derivative lawsuit was filed in Nevada state court, Paulovits v. Ghauri, et al. On June 15, 2016, the parties in the
California and the Nevada cases jointly executed a Stipulation and Agreement of Settlement of Derivative Claims, which is intended
to fully resolve both cases. Pursuant to the stipulation and subject to the courts approval, the Company has agreed to
adopt or maintain certain corporate governance measures, and has agreed to cause its insurers to pay plaintiff counsels
fees and expenses in an aggregate amount not to exceed $175,000. On June 16, 2016, the California plaintiff filed a motion for
preliminary approval of the derivative settlement. The motion for approval of the settlement was continued by the California court
until December 14, 2016.</t>
  </si>
  <si>
    <t>Operating Segments</t>
  </si>
  <si>
    <t>Segment Reporting [Abstract]</t>
  </si>
  <si>
    <t xml:space="preserve">NOTE 16  OPERATING SEGMENTS 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September 30, 2016 and June 30, 2016:
As of As of
September 30, 2016 June 30, 2016
Identifiable assets:
Corporate headquarters $ 3,288,674 $ 3,646,160
North America 6,994,289 6,845,444
Europe 7,119,525 7,857,427
Asia - Pacific 76,664,419 75,000,384
Consolidated $ 94,066,907 $ 93,349,415 The following table presents a summary
of operating information for the three months ended September 30:
For the Three Months
Ended September 30,
2016 2015
Revenues from unaffiliated customers:
North America $ 1,841,431 $ 1,502,468
Europe 1,206,049 1,498,531
Asia - Pacific 9,661,918 7,958,466
12,709,398 10,959,465
Revenue from affiliated customers
Europe 736,685 447,840
Asia - Pacific 1,555,475 1,897,799
2,292,160 2,345,639
Consolidated $ 15,001,558 $ 13,305,104
Intercompany revenue
Europe $ 136,127 $ 136,786
Asia - Pacific 459,951 944,189
Eliminated $ 596,078 $ 1,080,975 Net income (loss) after taxes and before
non-controlling interest:
Corporate headquarters $ (1,562,419 ) $ (713,650 )
North America 267,892 376,714
Europe (100,288 ) (194,581 )
Asia - Pacific (296,993 ) 311,991
Consolidated $ (1,691,808 ) $ (219,526 ) The following table presents a summary
of capital expenditures for the three months ended September 30:
For the Three Months
Ended September 30,
2016 2015
Capital expenditures:
Corporate headquarters $ - $ -
North America 4,103 22,677
Europe 195,180 43,819
Asia - Pacific 355,590 559,298
Consolidated $ 554,873 $ 625,794 </t>
  </si>
  <si>
    <t>Non-Controlling Interest in Subsidiary</t>
  </si>
  <si>
    <t>Noncontrolling Interest [Abstract]</t>
  </si>
  <si>
    <t>NOTE 17  NON-CONTROLLING INTEREST
IN SUBSIDIARY The Company had non-controlling interests
in several of its subsidiaries. The balance of non-controlling interest was as follows:
SUBSIDIARY Non-Controlling Interest % Non-Controlling Interest at September 30, 2016
NetSol PK 33.51 % $ 10,534,992
NetSol-Innovation 49.90 % 2,981,320
VLS, VLSH &amp; VLSIL Combined 49.00 % 296,818
NetSol Thai 0.006 % (5 )
Total $ 13,813,125
SUBSIDIARY Non-Controlling Interest % Non-Controlling Interest at June 30, 2016
NetSol PK 33.40 % $ 10,292,495
NetSol-Innovation 49.90 % 2,735,998
VLS, VLHS &amp; VLSIL Combined 49.00 % 309,213
NetSol Thai 0.006 % (4 )
Total $ 13,337,702 NETSOL TECHNOLOGIES, LIMITED During the three months ended September
30, 2016, employees of NetSol PK exercised 90,000 options of common stock pursuant to employees exercising stock options and NetSol
PK received cash of $14,013, resulting in an increase in non-controlling interest from 33.40% to 33.51%.</t>
  </si>
  <si>
    <t>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s States. Balances at financial institutions within certain foreign countries are not covered by insurance. As of September
30, 2016, and June 30, 2016, the Company had uninsured deposits related to cash deposits in accounts maintained within foreign
entities of approximately $8,727,470 and $7,640,095,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On June 23, 2016, the United Kingdom
(U.K.) held a referendum in which voters approved an exit from the European Union (E.U.), commonly referred to as Brexit.
As a result of the referendum, it is expected that the British government will begin negotiating the terms of the U.K.s
future relationship with the E.U. Although it is unknown what those terms will be, it is possible that there will be greater restrictions
on imports and exports between the U.K. and E.U. countries and perhaps increased regulatory complexities. These changes may adversely
affect the Companys operations and financial results.</t>
  </si>
  <si>
    <t>New Accounting Pronouncements</t>
  </si>
  <si>
    <t>New Accounting Pronouncements In
August 2014, the FASB issued Accounting Standards Update No.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adoption of this guidance is not expected to have a material impact on the
Companys results of operations, financial position or disclosur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Company is currently evaluating the impact of the adoption of this standard on its consolidated financial
statements. In March 2016, the FASB issued Accounting
Standards Update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fiscal years beginning
after December 15, 2016, including interim periods within those fiscal years. The Company is currently evaluating the impact the
adoption of this standard would have on its financial condition, results of operations and cash flow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The Company is currently evaluating the impact the adoption of this standard would have on its financial condition, results of
operations and cash flows.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is currently evaluating the impact of adopting
this standard on its consolidated financial statements. In May 2016, the FASB issued ASU 2016-11,
Revenue Recognition (Topic 605) and Derivatives and Hedging (Topic 815): Rescission of SEC Guidance Because of Accounting
Standards Updates 2014-09 and 2014-06 Pursuant to Staff Announcements at the March 3, 2016 EITF Meeting (ASU 2016-11),
which clarifies revenue and expense recognition for freight costs, accounting for shipping and handling fees and costs, and accounting
for consideration given by a vendor to a customer.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is currently evaluating the impact of adopting this standard on its consolidated financial
statements.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is currently evaluating the impact of adopting this standard on its consolidated
financial statements. In August 2016, the FASB issued ASU
2016-15, regarding ASC Topic 230 Statement of Cash Flows.</t>
  </si>
  <si>
    <t>Earnings Per Share (Tables)</t>
  </si>
  <si>
    <t>Schedule of Antidilutive Securities Excluded from Computation of Earnings Per Share</t>
  </si>
  <si>
    <t xml:space="preserve">The following potential dilutive shares
were excluded from the shares used to calculate diluted earnings per share as their inclusion would be anti-dilutive.
For the Three Months
Ended September 30,
2016 2015
Stock Options 610,133 697,133
Warrants 11,075 163,124
621,208 860,257 </t>
  </si>
  <si>
    <t>Other Current Assets (Tables)</t>
  </si>
  <si>
    <t>Schedule of Other Current Assets</t>
  </si>
  <si>
    <t xml:space="preserve">Other current assets consisted of the
following:
As of As of
September 30, 2016 June 30, 2016
Prepaid Expenses $ 545,024 $ 386,578
Advance Income Tax 1,091,340 968,334
Employee Advances 123,122 83,978
Security Deposits 291,691 72,985
Other Receivables 696,427 486,562
Other Assets 444,821 216,191
Total $ 3,192,425 $ 2,214,628 </t>
  </si>
  <si>
    <t>Property and Equipment (Tables)</t>
  </si>
  <si>
    <t>Schedule of Property and Equipment</t>
  </si>
  <si>
    <t xml:space="preserve">Property and equipment consisted of
the following:
As of As of
September 30, 2016 June 30, 2016
Office Furniture and Equipment $ 3,426,515 $ 3,346,156
Computer Equipment 26,392,430 25,935,620
Assets Under Capital Leases 2,366,860 2,409,074
Building 9,344,596 9,185,570
Land 2,453,707 2,410,664
Autos 1,315,522 1,073,447
Improvements 392,011 385,135
Subtotal 45,691,641 44,745,666
Accumulated Depreciation (23,078,889 ) (21,971,231 )
Property and Equipment, Net $ 22,612,752 $ 22,774,435 </t>
  </si>
  <si>
    <t>Summary of Fixed Assets Held Under Capital Leases</t>
  </si>
  <si>
    <t xml:space="preserve">Following is a summary of fixed assets
held under capital leases as of September 30, 2016 and June 30, 2016:
As of As of
September 30, 2016 June 30, 2016
Computers and Other Equipment $ 396,519 $ 503,926
Furniture and Fixtures 414,326 408,200
Vehicles 1,556,015 1,496,948
Total 2,366,860 2,409,074
Less: Accumulated Depreciation - Net (706,151 ) (713,248 )
$ 1,660,709 $ 1,695,826 </t>
  </si>
  <si>
    <t>Other Long Term Assets (Tables)</t>
  </si>
  <si>
    <t>Schedule of Other Long Term Assets</t>
  </si>
  <si>
    <t>As of As of
September 30, 2016 June 30, 2016
Investment (1) $ 1,524,563 $ 720,350
Long Term Security Deposits 80,168 122,203
Total $ 1,604,731 $ 842,553
(1) Investment under cost method On March 2, 2016, the Company
purchased a 4.9% interest in eeGeo, Inc. a non-public company for $1,111,111. The Company paid $555,556 at the initial closing
and $555,555 on September 1, 2016. NetSol PK, the subsidiary of the Company, purchased a 12.2% investment in eeGeo, Inc.,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NetSol PK may be required to forfeit the shares back to eeGeo, Inc., if NetSol
PK fails to provide the future services. During three months ended September 30, 2016, NetSol PK provided services valued at $248,658.
As of September 30, 2016, accumulated balance of services provided was $413,452 which is recorded as investment.</t>
  </si>
  <si>
    <t>Intangible Assets (Tables)</t>
  </si>
  <si>
    <t>Schedule of Intangible Assets</t>
  </si>
  <si>
    <t xml:space="preserve">Intangible assets consisted of the following:
As of As of
September 30, 2016 June 30, 2016
Product Licenses - Cost $ 47,244,997 $ 48,632,368
Additions - -
Deletion - (1,387,371 )
Effect of Translation Adjustment (2,813,809 ) (3,323,518 )
Accumulated Amortization (25,104,929 ) (24,247,446 )
Net Balance $ 19,326,259 $ 19,674,033 </t>
  </si>
  <si>
    <t>Estimated Amortization Expense of Intangible Assets Over Next Five Years</t>
  </si>
  <si>
    <t xml:space="preserve">Estimated amortization expense of intangible
assets over the next five years is as follows:
Year ended:
September 30, 2017 $ 2,807,280
September 30, 2018 2,807,280
September 30, 2019 2,807,280
September 30, 2020 2,807,280
September 30, 2021 2,807,280
Thereafter 5,289,859
$ 19,326,259 </t>
  </si>
  <si>
    <t>Goodwill (Tables)</t>
  </si>
  <si>
    <t>Summary of Goodwill Acquired</t>
  </si>
  <si>
    <t xml:space="preserve">Goodwill was comprised of the following
amounts:
As of As of
September 30, 2016 June 30, 2016
NetSol PK $ 1,166,610 $ 1,166,610
NTE 3,471,814 3,471,814
VLS 214,044 214,044
NTA 4,664,100 4,664,100
Total $ 9,516,568 $ 9,516,568 </t>
  </si>
  <si>
    <t>Accounts Payable and Accrued Expenses (Tables)</t>
  </si>
  <si>
    <t>Schedule of Accounts Payable and Accrued Expenses</t>
  </si>
  <si>
    <t xml:space="preserve">Accounts payable and accrued expenses
consisted of the following:
As of As of
September 30, 2016 June 30, 2016
Accounts Payable $ 1,327,620 $ 1,346,532
Accrued Liabilities 4,600,132 4,171,058
Accrued Payroll &amp; Taxes 264,395 231,881
Taxes Payable 83,945 66,437
Other Payable 113,036 146,862
Total $ 6,389,128 $ 5,962,770 </t>
  </si>
  <si>
    <t>Debts (Tables)</t>
  </si>
  <si>
    <t>Components of Notes Payable and Capital Leases</t>
  </si>
  <si>
    <t>Notes payable and capital leases consisted
of the following:
As of September 30, 2016
Current Long-Term
Name Total Maturities Maturities
D&amp;O Insurance (1) $ 21,376 $ 21,376 $ -
HSBC Loan (2) 19,253 19,253 -
Loan Payable Bank (3) 3,860,631 3,860,631 -
3,901,260 3,901,260 -
Subsidiary Capital Leases (4) 1,046,772 506,913 539,859
$ 4,948,032 $ 4,408,173 $ 539,859
As of June 30, 2016
Current Long-Term
Name Total Maturities Maturities
D&amp;O Insurance (1) $ 65,114 $ 65,114 $ -
HSBC Loan (2) 93,704 93,704 -
Loan Payable Bank (3) 3,792,907 3,792,907 -
3,951,725 3,951,725 -
Subsidiary Capital Leases (4) 966,051 488,359 477,692
$ 4,917,776 $ 4,440,084 $ 477,692 (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s of September 30, 2016 and June 30, 2016, respectively. (2) In October 2011, the Companys
subsidiary, NTE, entered into a loan agreement with HSBC Bank to finance the acquisition of a 51% controlling interest in Virtual
Leasing Services Limited. HSBC Bank guaranteed the loan up to a limit of £1,000,000, or approximately $1,282,051 for a period
of 5 years with monthly payments of £18,420, or approximately $23,615. The interest rate was 4% which is 3.5% above the bank
sterling base rate. The loan is securitized against a debenture comprising of fixed and floating charges over all the assets and
undertakings of NTE including all present and future freehold and leasehold property, book and other debts, chattels, goodwill
and uncalled capital, both present and future. Interest expense for the three months ended September 30, 2016 and 2015 was $1,558
and $7,850,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September 30, 2016, NTE was in compliance with this covenant. (3) The Companys subsidiary,
NetSol PK, has an export refinance facility with Askari Bank Limited, secured by NetSol PKs assets. This is a revolving
loan that matures every six months. Total facility amount is Rs. 400,000,000 or approximately $3,860,631. The interest rate for
the loans was 4.5% and 4.5% at September 30, 2016 and June 30, 2016, respectively. Interest expense for the three months ended
September 30, 2016 and 2015 was $29,065 and $41,006, respectively. This facility requires NetSol PK to
maintain a long term debt equity ratio of 60:40 and the current ratio of 1:1. As of September 30, 2016, NetSol PK was in compliance
with this covenant. (4) The Company leases various fixed
assets under capital lease arrangements expiring in various years through 2019.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September 30, 2016 and 2015.</t>
  </si>
  <si>
    <t>Schedule of Aggregate Minimum Future Lease Payments Under Capital Leases</t>
  </si>
  <si>
    <t xml:space="preserve">Following is the aggregate minimum future
lease payments under capital leases as of September 30, 2016:
Amount
Minimum Lease Payments
Due FYE 9/30/17 $ 568,028
Due FYE 9/30/18 365,013
Due FYE 9/30/19 215,066
Total Minimum Lease Payments 1,148,107
Interest Expense relating to future periods (101,335 )
Present Value of minimum lease payments 1,046,772
Less: Current portion (506,913 )
Non-Current portion $ 539,859 </t>
  </si>
  <si>
    <t>Incentive and Non-statutory Stock Option Plan (Tables)</t>
  </si>
  <si>
    <t>Notes to Financial Statements</t>
  </si>
  <si>
    <t>Schedule of Common Stock Purchase Options and Warrants</t>
  </si>
  <si>
    <t xml:space="preserve">Common stock purchase options and warrants
consisted of the following: OPTIONS:
# of shares Weighted Ave Exercise Weighted Average Remaining Contractual Life (in years) Aggregated Intrinsic Value
Outstanding and exercisable, June 30, 2016 610,133 $ 4.90 0.99 $ 799,030
Granted 20,315 $ 4.75
Exercised (20,315 ) $ 4.75
Expired / Cancelled -
Outstanding and exercisable, September 30, 2016 610,133 $ 4.90 0.74 $ 1,013,097 WARRANTS:
Outstanding and exercisable, June 30, 2016 163,124 $ 7.29 0.23 $ 9,303
Granted / adjusted - -
Exercised - -
Expired (152,049 ) $ 7.46
Outstanding and exercisable, September 30, 2016 11,075 $ 5.00 0.43 $ 13,955 </t>
  </si>
  <si>
    <t>Summary of Stock Options and Warrants Outstanding and Exercisable</t>
  </si>
  <si>
    <t xml:space="preserve">The following table summarizes information
about stock options and warrants outstanding and exercisable at September 30, 2016.
Exercise Price Number Outstanding and Exercisable Weighted Average Remaining Contractual Life Weighted Ave Exercise Price
OPTIONS:
$0.10 - $9.90 609,133 0.74 $ 4.88
$10.00 - $19.90 1,000 0.80 $ 16.00
Totals 610,133 0.74 $ 4.90
WARRANTS:
$5.00 - $7.50 11,075 0.43 $ 5.00
Totals 11,075 0.43 $ 5.00 </t>
  </si>
  <si>
    <t>Summary of Unvested Stock Grants Awarded as Compensation</t>
  </si>
  <si>
    <t xml:space="preserve">The following table summarizes stock
grants awarded as compensation:
# of shares Weighted Average Grant Date Fair Value ($)
Unvested, June 30, 2015 6,667 $ 6.00
Granted 864,500 $ 5.91
Vested (240,939 ) $ 5.51
Unvested, June 30, 2016 630,228 $ 6.07
Granted 229,646 $ 5.92
Canceled (1,000 ) $ 5.09
Vested (148,594 ) $ 5.82
Unvested, September 30, 2016 710,280 $ 6.07 </t>
  </si>
  <si>
    <t>Schedule of Fair Value Used Assumptions</t>
  </si>
  <si>
    <t xml:space="preserve">The fair market value was calculated
using the Black-Scholes option pricing model with the following assumptions:
● Risk-free interest rate - 0.01%
● Expected life  3 months
● Expected volatility  19.27%
● Expected dividend - 0% </t>
  </si>
  <si>
    <t>Operating Segments (Tables)</t>
  </si>
  <si>
    <t>Summary of Identifiable Assets</t>
  </si>
  <si>
    <t xml:space="preserve">The following table presents a summary
of identifiable assets as of September 30, 2016 and June 30, 2016:
As of As of
September 30, 2016 June 30, 2016
Identifiable assets:
Corporate headquarters $ 3,288,674 $ 3,646,160
North America 6,994,289 6,845,444
Europe 7,119,525 7,857,427
Asia - Pacific 76,664,419 75,000,384
Consolidated $ 94,066,907 $ 93,349,415 </t>
  </si>
  <si>
    <t>Summary of Operating Information</t>
  </si>
  <si>
    <t>The following table presents a summary
of operating information for the three months ended September 30:
For the Three Months
Ended September 30,
2016 2015
Revenues from unaffiliated customers:
North America $ 1,841,431 $ 1,502,468
Europe 1,206,049 1,498,531
Asia - Pacific 9,661,918 7,958,466
12,709,398 10,959,465
Revenue from affiliated customers
Europe 736,685 447,840
Asia - Pacific 1,555,475 1,897,799
2,292,160 2,345,639
Consolidated $ 15,001,558 $ 13,305,104
Intercompany revenue
Europe $ 136,127 $ 136,786
Asia - Pacific 459,951 944,189
Eliminated $ 596,078 $ 1,080,975 Net income (loss) after taxes and before
non-controlling interest:
Corporate headquarters $ (1,562,419 ) $ (713,650 )
North America 267,892 376,714
Europe (100,288 ) (194,581 )
Asia - Pacific (296,993 ) 311,991
Consolidated $ (1,691,808 ) $ (219,526 )</t>
  </si>
  <si>
    <t>Summary of Capital Expenditures</t>
  </si>
  <si>
    <t xml:space="preserve">The following table presents a summary
of capital expenditures for the three months ended September 30:
For the Three Months
Ended September 30,
2016 2015
Capital expenditures:
Corporate headquarters $ - $ -
North America 4,103 22,677
Europe 195,180 43,819
Asia - Pacific 355,590 559,298
Consolidated $ 554,873 $ 625,794 </t>
  </si>
  <si>
    <t>Non-Controlling Interest in Subsidiary (Tables)</t>
  </si>
  <si>
    <t>Balance of Non-Controlling Interest</t>
  </si>
  <si>
    <t xml:space="preserve">The Company had non-controlling interests
in several of its subsidiaries. The balance of non-controlling interest was as follows:
SUBSIDIARY Non-Controlling Interest % Non-Controlling Interest at September 30, 2016
NetSol PK 33.51 % $ 10,534,992
NetSol-Innovation 49.90 % 2,981,320
VLS, VLSH &amp; VLSIL Combined 49.00 % 296,818
NetSol Thai 0.006 % (5 )
Total $ 13,813,125
SUBSIDIARY Non-Controlling Interest % Non-Controlling Interest at June 30, 2016
NetSol PK 33.40 % $ 10,292,495
NetSol-Innovation 49.90 % 2,735,998
VLS, VLHS &amp; VLSIL Combined 49.00 % 309,213
NetSol Thai 0.006 % (4 )
Total $ 13,337,702 </t>
  </si>
  <si>
    <t>Accounting Policies (Details Narrative) - USD ($)</t>
  </si>
  <si>
    <t>Uninsured deposits related to cash deposits</t>
  </si>
  <si>
    <t>Earnings Per Share - Schedule of Antidilutive Securities Excluded from Computation of Earnings Per Share (Details) - shares</t>
  </si>
  <si>
    <t>Potential dilutive shares</t>
  </si>
  <si>
    <t>Stock Options [Member]</t>
  </si>
  <si>
    <t>Warrants [Member]</t>
  </si>
  <si>
    <t>Other Comprehensive Income and Foreign Currency (Details Narrative) - USD ($)</t>
  </si>
  <si>
    <t>Accumulated other comprehensive loss</t>
  </si>
  <si>
    <t>Related Party Transactions (Details Narrative) - USD ($)</t>
  </si>
  <si>
    <t>Sep. 02, 2016</t>
  </si>
  <si>
    <t>Services of related parties</t>
  </si>
  <si>
    <t>Accounts receivable, related parties</t>
  </si>
  <si>
    <t>Payment to acquire investment</t>
  </si>
  <si>
    <t>G-Force LLC [Member]</t>
  </si>
  <si>
    <t>G-Force LLC [Member] | Chief Executive Officer [Member]</t>
  </si>
  <si>
    <t>Percentage of investment in subsidiary</t>
  </si>
  <si>
    <t>4.90%</t>
  </si>
  <si>
    <t>Payments for financial interest</t>
  </si>
  <si>
    <t>Net Sol Innovation [Member]</t>
  </si>
  <si>
    <t>Investec Asset Finance [Member]</t>
  </si>
  <si>
    <t>Other Current Assets - Schedule of Other Current Assets (Details) - USD ($)</t>
  </si>
  <si>
    <t>Prepaid Expenses</t>
  </si>
  <si>
    <t>Advance Income Tax</t>
  </si>
  <si>
    <t>Employee Advances</t>
  </si>
  <si>
    <t>Security Deposits</t>
  </si>
  <si>
    <t>Other Receivables</t>
  </si>
  <si>
    <t>Other Assets</t>
  </si>
  <si>
    <t>Total</t>
  </si>
  <si>
    <t>Property and Equipment (Details Narrative) - USD ($)</t>
  </si>
  <si>
    <t>Depreciation expense</t>
  </si>
  <si>
    <t>Depreciation reflected in cost of revenues</t>
  </si>
  <si>
    <t>Property and Equipment - Schedule of Property and Equipment (Details) - USD ($)</t>
  </si>
  <si>
    <t>Property, Plant and Equipment [Line Items]</t>
  </si>
  <si>
    <t>Property and Equipment, Subtotal</t>
  </si>
  <si>
    <t>Accumulated Depreciation</t>
  </si>
  <si>
    <t>Property and Equipment, Net</t>
  </si>
  <si>
    <t>Office Furniture and Equipment [Member]</t>
  </si>
  <si>
    <t>Computer Equipment [Member]</t>
  </si>
  <si>
    <t>Assets Under Capital Leases [Member]</t>
  </si>
  <si>
    <t>Building [Member]</t>
  </si>
  <si>
    <t>Land [Member]</t>
  </si>
  <si>
    <t>Autos [Member]</t>
  </si>
  <si>
    <t>Improvements [Member]</t>
  </si>
  <si>
    <t>Property and Equipment - Summary of Fixed Assets Held Under Capital Leases (Details) - USD ($)</t>
  </si>
  <si>
    <t>Capital Leased Assets [Line Items]</t>
  </si>
  <si>
    <t>Fixed assets held under capital leases, Total</t>
  </si>
  <si>
    <t>Less: Accumulated Depreciation - Net</t>
  </si>
  <si>
    <t>Fixed assets held under capital leases, Net</t>
  </si>
  <si>
    <t>Computers And Other Equipment [Member]</t>
  </si>
  <si>
    <t>Furniture and Fixtures [Member]</t>
  </si>
  <si>
    <t>Vehicles [Member]</t>
  </si>
  <si>
    <t>Other Long Term Assets (Details Narrative)</t>
  </si>
  <si>
    <t>Sep. 30, 2016USD ($)</t>
  </si>
  <si>
    <t>Qualified financing, description</t>
  </si>
  <si>
    <t>In connection with the investment, the Company and NetSol PK received a warrant to purchase preferred stock which included the following key terms and features:</t>
  </si>
  <si>
    <t>Expiration date of warrant</t>
  </si>
  <si>
    <t>Mar. 2,
		2020</t>
  </si>
  <si>
    <t>Value of qualified financing</t>
  </si>
  <si>
    <t>Number of common stock shares issuable upon the exercise of warrant</t>
  </si>
  <si>
    <t>Percentage of per share price of next round preferred stock sold in qualified financing</t>
  </si>
  <si>
    <t>70.00%</t>
  </si>
  <si>
    <t>Number of shares of common stock outstanding immediately prior to the Qualified Financing</t>
  </si>
  <si>
    <t>Other Long Term Assets - Schedule of Other Long Term Assets (Details) - USD ($)</t>
  </si>
  <si>
    <t>[1]</t>
  </si>
  <si>
    <t>Long Term Security Deposits</t>
  </si>
  <si>
    <t>(1) 	Investment under cost method 
 On March 2, 2016, the Company purchased a 4.9% interest in eeGeo, Inc. a non-public company for $1,111,111. The Company paid $555,556 at the initial closing and $555,555 on September 1, 2016. NetSol PK, the subsidiary of the Company, purchased a 12.2% investment in eeGeo, Inc.,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NetSol PK may be required to forfeit the shares back to eeGeo, Inc., if NetSol PK fails to provide the future services. During three months ended September 30, 2016, NetSol PK provided services valued at $248,658. As of September 30, 2016, accumulated balance of services provided was $413,452 which is recorded as investment.</t>
  </si>
  <si>
    <t>Other Long Term Assets - Schedule of Other Long Term Assets (Details) (Parenthetical) - USD ($)</t>
  </si>
  <si>
    <t>Mar. 02, 2016</t>
  </si>
  <si>
    <t>Payments to acquire investment</t>
  </si>
  <si>
    <t>Revenue from services</t>
  </si>
  <si>
    <t>NetSol PK [Member]</t>
  </si>
  <si>
    <t>Purchase of investment, percentage</t>
  </si>
  <si>
    <t>12.20%</t>
  </si>
  <si>
    <t>Cost of Services</t>
  </si>
  <si>
    <t>Provided services for investment</t>
  </si>
  <si>
    <t>NetSol PK [Member] | Minimum [Member]</t>
  </si>
  <si>
    <t>EeGeo, Inc [Member]</t>
  </si>
  <si>
    <t>Percentage of interest in subsidiary</t>
  </si>
  <si>
    <t>G-Force LLC [Member] | September 1, 2016 [Member]</t>
  </si>
  <si>
    <t>Intangible Assets (Details Narrative) - USD ($)</t>
  </si>
  <si>
    <t>12 Months Ended</t>
  </si>
  <si>
    <t>Finite-lived unamortized amount</t>
  </si>
  <si>
    <t>Amortization expenses of intangible assets</t>
  </si>
  <si>
    <t>Product Licenses [Member]</t>
  </si>
  <si>
    <t>Finite-lived intangible assets, amortization over period</t>
  </si>
  <si>
    <t>7 years 6 months</t>
  </si>
  <si>
    <t>Intangible Assets - Schedule of Intangible Assets (Details) - USD ($)</t>
  </si>
  <si>
    <t>Product Licenses - Cost</t>
  </si>
  <si>
    <t>Additions</t>
  </si>
  <si>
    <t>Deletion</t>
  </si>
  <si>
    <t>Effect of Translation Adjustment</t>
  </si>
  <si>
    <t>Accumulated Amortization</t>
  </si>
  <si>
    <t>Net Balance</t>
  </si>
  <si>
    <t>Intangible Assets - Estimated Amortization Expense of Intangible Assets Over Next Five Years (Details) - USD ($)</t>
  </si>
  <si>
    <t>September 30, 2017</t>
  </si>
  <si>
    <t>September 30, 2018</t>
  </si>
  <si>
    <t>September 30, 2019</t>
  </si>
  <si>
    <t>September 30, 2020</t>
  </si>
  <si>
    <t>September 30, 2021</t>
  </si>
  <si>
    <t>Thereafter</t>
  </si>
  <si>
    <t>Goodwill (Details Narrative)</t>
  </si>
  <si>
    <t>Goodwill impairment</t>
  </si>
  <si>
    <t>Goodwill - Summary of Goodwill Acquired (Details) - USD ($)</t>
  </si>
  <si>
    <t>NTE [Member]</t>
  </si>
  <si>
    <t>VLS [Member]</t>
  </si>
  <si>
    <t>NTA [Member]</t>
  </si>
  <si>
    <t>Accounts Payable and Accrued Expenses - Schedule of Accounts Payable and Accrued Expenses (Details) - USD ($)</t>
  </si>
  <si>
    <t>Accounts Payable</t>
  </si>
  <si>
    <t>Accrued Liabilities</t>
  </si>
  <si>
    <t>Accrued Payroll &amp; Taxes</t>
  </si>
  <si>
    <t>Taxes Payable</t>
  </si>
  <si>
    <t>Other Payable</t>
  </si>
  <si>
    <t>Debts - Components of Notes Payable and Capital Leases (Details) - USD ($)</t>
  </si>
  <si>
    <t>Current Maturities</t>
  </si>
  <si>
    <t>Long-Term Maturities</t>
  </si>
  <si>
    <t>Subsidiary Capital Leases, Current Maturities</t>
  </si>
  <si>
    <t>Subsidiary Capital Leases, Long-Term Maturities</t>
  </si>
  <si>
    <t>D &amp; O Insurance [Member]</t>
  </si>
  <si>
    <t>HSBC Loan [Member]</t>
  </si>
  <si>
    <t>[2]</t>
  </si>
  <si>
    <t>Loan Payable Bank [Member]</t>
  </si>
  <si>
    <t>[3]</t>
  </si>
  <si>
    <t>Subsidiary Capital Leases [Member]</t>
  </si>
  <si>
    <t>Subsidiary Capital Leases, Total</t>
  </si>
  <si>
    <t>[4]</t>
  </si>
  <si>
    <t>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s of September 30, 2016 and June 30, 2016, respectively.</t>
  </si>
  <si>
    <t>In October 2011, the Company’s subsidiary, NTE, entered into a loan agreement with HSBC Bank to finance the acquisition of a 51% controlling interest in Virtual Leasing Services Limited. HSBC Bank guaranteed the loan up to a limit of £1,000,000, or approximately $1,282,051 for a period of 5 years with monthly payments of £18,420, or approximately $23,615. The interest rate was 4% which is 3.5% above the bank sterling base rate. The loan is securitized against a debenture comprising of fixed and floating charges over all the assets and undertakings of NTE including all present and future freehold and leasehold property, book and other debts, chattels, goodwill and uncalled capital, both present and future. Interest expense for the three months ended September 30, 2016 and 2015 was $1,558 and $7,850,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September 30, 2016, NTE was in compliance with this covenant.</t>
  </si>
  <si>
    <t>The Company’s subsidiary, NetSol PK, has an export refinance facility with Askari Bank Limited, secured by NetSol PK’s assets. This is a revolving loan that matures every six months. Total facility amount is Rs. 400,000,000 or approximately $3,860,631. The interest rate for the loans was 4.5% and 4.5% at September 30, 2016 and June 30, 2016, respectively. Interest expense for the three months ended September 30, 2016 and 2015 was $29,065 and $41,006, respectively.
 This facility requires NetSol PK to maintain a long term debt equity ratio of 60:40 and the current ratio of 1:1. As of September 30, 2016, NetSol PK was in compliance with this covenant.</t>
  </si>
  <si>
    <t>The Company leases various fixed assets under capital lease arrangements expiring in various years through 2019.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September 30, 2016 and 2015.</t>
  </si>
  <si>
    <t>Debts - Components of Notes Payable and Capital Leases (Details) (Parenthetical)</t>
  </si>
  <si>
    <t>1 Months Ended</t>
  </si>
  <si>
    <t>Oct. 31, 2011USD ($)</t>
  </si>
  <si>
    <t>Oct. 31, 2011GBP (£)</t>
  </si>
  <si>
    <t>Sep. 30, 2015USD ($)</t>
  </si>
  <si>
    <t>Sep. 30, 2016GBP (£)</t>
  </si>
  <si>
    <t>Sep. 30, 2016INR (₨)</t>
  </si>
  <si>
    <t>Capital Lease Arrangements [Member]</t>
  </si>
  <si>
    <t>Lease arrangement expiration</t>
  </si>
  <si>
    <t>years through 2019</t>
  </si>
  <si>
    <t>Percentage of debt service cost</t>
  </si>
  <si>
    <t>150.00%</t>
  </si>
  <si>
    <t>GBP [Member] | NTE [Member]</t>
  </si>
  <si>
    <t>Tangible adjusted net | £</t>
  </si>
  <si>
    <t>HSBC Bank [Member] | NTE [Member]</t>
  </si>
  <si>
    <t>Business acquisition, percentage of voting interests acquired</t>
  </si>
  <si>
    <t>51.00%</t>
  </si>
  <si>
    <t>Line of credit facility, maximum borrowing capacity</t>
  </si>
  <si>
    <t>Debt instrument, term</t>
  </si>
  <si>
    <t>5 years</t>
  </si>
  <si>
    <t>Line of credit facility, periodic payment</t>
  </si>
  <si>
    <t>Line of credit variable interest rate</t>
  </si>
  <si>
    <t>4.00%</t>
  </si>
  <si>
    <t>HSBC Bank [Member] | NTE [Member] | GBP [Member]</t>
  </si>
  <si>
    <t>Line of credit facility, maximum borrowing capacity | £</t>
  </si>
  <si>
    <t>Line of credit facility, periodic payment | £</t>
  </si>
  <si>
    <t>Debt instrument, base rate</t>
  </si>
  <si>
    <t>3.50%</t>
  </si>
  <si>
    <t>Asakari Bank Limited [Member] | NetSol PK [Member]</t>
  </si>
  <si>
    <t>Line of credit</t>
  </si>
  <si>
    <t>Debt instrument, interest rate</t>
  </si>
  <si>
    <t>4.50%</t>
  </si>
  <si>
    <t>Long term debt covenant description</t>
  </si>
  <si>
    <t>long term debt equity ratio of 60:40 and the current ratio of 1:1.</t>
  </si>
  <si>
    <t>Asakari Bank Limited [Member] | NetSol PK [Member] | INR [Member]</t>
  </si>
  <si>
    <t>Line of credit | ₨</t>
  </si>
  <si>
    <t>Directors' and Officers And Errors and Omissions Liability Insurance [Member]</t>
  </si>
  <si>
    <t>Line of credit facility interest rate</t>
  </si>
  <si>
    <t>0.49%</t>
  </si>
  <si>
    <t>Debts - Schedule of Aggregate Minimum Future Lease Payments under Capital Leases (Details)</t>
  </si>
  <si>
    <t>Due FYE 9/30/17</t>
  </si>
  <si>
    <t>Due FYE9/30/18</t>
  </si>
  <si>
    <t>Due FYE 9/30/19</t>
  </si>
  <si>
    <t>Total Minimum Lease Payments</t>
  </si>
  <si>
    <t>Interest Expense relating to future periods</t>
  </si>
  <si>
    <t>Present Value of minimum lease payments</t>
  </si>
  <si>
    <t>Less: Current portion</t>
  </si>
  <si>
    <t>Non-Current portion</t>
  </si>
  <si>
    <t>Stockholders' Equity (Details Narrative) - USD ($)</t>
  </si>
  <si>
    <t>Subscription receivable</t>
  </si>
  <si>
    <t>Adjustment of uncollectable subscription receivable with compensation expense</t>
  </si>
  <si>
    <t>Stock Option Agreement [Member]</t>
  </si>
  <si>
    <t>Issuance of restricted common stock, value</t>
  </si>
  <si>
    <t>Issuance of restricted common stock, shares</t>
  </si>
  <si>
    <t>Common stock price per share</t>
  </si>
  <si>
    <t>Officers [Member]</t>
  </si>
  <si>
    <t>Issuance of common stock shares for services rendered</t>
  </si>
  <si>
    <t>Issuance of common stock value for services rendered</t>
  </si>
  <si>
    <t>Board of Directors [Member]</t>
  </si>
  <si>
    <t>Employees [Member] | Employment Agreements [Member]</t>
  </si>
  <si>
    <t>Issuance of common stock shares under employment agreement</t>
  </si>
  <si>
    <t>Issuance of common stock value under employment agreement</t>
  </si>
  <si>
    <t>Incentive and Non-statutory Stock Option Plan (Details Narrative) - USD ($)</t>
  </si>
  <si>
    <t>Compensation expense</t>
  </si>
  <si>
    <t>Compensation expense related to unvested stock grants</t>
  </si>
  <si>
    <t>Employee Stock Option [Member]</t>
  </si>
  <si>
    <t>Stock option grant</t>
  </si>
  <si>
    <t>Stock option, exercise prices</t>
  </si>
  <si>
    <t>Stock option, expiration date</t>
  </si>
  <si>
    <t>3 months</t>
  </si>
  <si>
    <t>Incentive and Non-statutory Stock Option Plan - Schedule of Common Stock Purchase Options and Warrants (Details)</t>
  </si>
  <si>
    <t>Sep. 30, 2016USD ($)$ / sharesshares</t>
  </si>
  <si>
    <t>Number of shares, outstanding and exercisable beginning</t>
  </si>
  <si>
    <t>Number of shares, granted</t>
  </si>
  <si>
    <t>Number of shares, exercised</t>
  </si>
  <si>
    <t>Number of shares, expired / cancelled</t>
  </si>
  <si>
    <t>Number of shares, outstanding and exercisable ending</t>
  </si>
  <si>
    <t>Weighted average exercise price, outstanding and exercisable beginning | $ / shares</t>
  </si>
  <si>
    <t>Weighted average exercise price, granted | $ / shares</t>
  </si>
  <si>
    <t>Weighted average exercise price, exercised | $ / shares</t>
  </si>
  <si>
    <t>Weighted average exercise price, expired / cancelled | $ / shares</t>
  </si>
  <si>
    <t>Weighted average exercise price, outstanding and exercisable ending | $ / shares</t>
  </si>
  <si>
    <t>Weighted average remaining contractual life, outstanding and exercisable</t>
  </si>
  <si>
    <t>2 months 23 days</t>
  </si>
  <si>
    <t>5 months 5 days</t>
  </si>
  <si>
    <t>Aggregated intrinsic value, outstanding and exercisable | $</t>
  </si>
  <si>
    <t>Options [Member]</t>
  </si>
  <si>
    <t>11 months 27 days</t>
  </si>
  <si>
    <t>8 months 27 days</t>
  </si>
  <si>
    <t>Incentive and Non-statutory Stock Option Plan - Summary of Stock Options and Warrants Outstanding and Exercisable (Details) - $ / shares</t>
  </si>
  <si>
    <t>Number Outstanding and Exercisable, shares</t>
  </si>
  <si>
    <t>Weighted Average Remaining Contractual Life</t>
  </si>
  <si>
    <t>Weighted Ave Exercise Price</t>
  </si>
  <si>
    <t>Price Range One [Member] | Warrants [Member]</t>
  </si>
  <si>
    <t>Exercise Price, Lower</t>
  </si>
  <si>
    <t>Exercise Price, Upper</t>
  </si>
  <si>
    <t>Price Range One [Member] | Options [Member]</t>
  </si>
  <si>
    <t>Price Range Two [Member] | Options [Member]</t>
  </si>
  <si>
    <t>9 months 18 days</t>
  </si>
  <si>
    <t>Incentive and Non-statutory Stock Option Plan - Summary of Unvested Stock Grants Awarded as Compensation (Details) - $ / shares</t>
  </si>
  <si>
    <t>Number of shares, Unvested beginning balance</t>
  </si>
  <si>
    <t>Number of shares, Granted</t>
  </si>
  <si>
    <t>Number of shares, Canceled</t>
  </si>
  <si>
    <t>Number of shares, Vested</t>
  </si>
  <si>
    <t>Number of shares, Unvested ending balance</t>
  </si>
  <si>
    <t>Weighted Average Grant Date Fair Value, Unvested beginning balance</t>
  </si>
  <si>
    <t>Weighted Average Grant Date Fair Value, Granted</t>
  </si>
  <si>
    <t>Weighted Average Grant Date Fair Value, Canceled</t>
  </si>
  <si>
    <t>Weighted Average Grant Date Fair Value, Vested</t>
  </si>
  <si>
    <t>Weighted Average Grant Date Fair Value, Unvested ending balance</t>
  </si>
  <si>
    <t>Incentive and Non-statutory Stock Option Plan - Schedule of Fair Value Used Assumptions (Details)</t>
  </si>
  <si>
    <t>Risk-free interest rate</t>
  </si>
  <si>
    <t>0.01%</t>
  </si>
  <si>
    <t>Expected life</t>
  </si>
  <si>
    <t>Expected volatility</t>
  </si>
  <si>
    <t>19.27%</t>
  </si>
  <si>
    <t>Expected dividend</t>
  </si>
  <si>
    <t>0.00%</t>
  </si>
  <si>
    <t>Contingencies (Details Narrative)</t>
  </si>
  <si>
    <t>Counsel fee and expense</t>
  </si>
  <si>
    <t>Operating Segments (Details Narrative)</t>
  </si>
  <si>
    <t>Sep. 30, 2016Segment</t>
  </si>
  <si>
    <t>Number of Operating Segments</t>
  </si>
  <si>
    <t>Operating Segments - Summary of Identifiable Assets (Details) - USD ($)</t>
  </si>
  <si>
    <t>Identifiable Assets</t>
  </si>
  <si>
    <t>Corporate Headquaters [Member]</t>
  </si>
  <si>
    <t>North America [Member]</t>
  </si>
  <si>
    <t>Europe [Member]</t>
  </si>
  <si>
    <t>Asia - Pacific [Member]</t>
  </si>
  <si>
    <t>Operating Segments - Summary of Operating Information (Details) - USD ($)</t>
  </si>
  <si>
    <t>Revenues</t>
  </si>
  <si>
    <t>Net income (loss) after taxes and before non-controlling interest</t>
  </si>
  <si>
    <t>Intercompany Revenue [Member]</t>
  </si>
  <si>
    <t>Europe [Member] | Intercompany Revenue [Member]</t>
  </si>
  <si>
    <t>Asia - Pacific [Member] | Intercompany Revenue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Operating Segments - Summary of Capital Expenditures (Details) - USD ($)</t>
  </si>
  <si>
    <t>Capital expenditures</t>
  </si>
  <si>
    <t>Non-Controlling Interest in Subsidiary (Details Narrative) - NetSol PK [Member] - USD ($)</t>
  </si>
  <si>
    <t>Stock option exercising stock</t>
  </si>
  <si>
    <t>Stock option exercising stock cash</t>
  </si>
  <si>
    <t>Non-controlling interest, percentage</t>
  </si>
  <si>
    <t>33.51%</t>
  </si>
  <si>
    <t>33.40%</t>
  </si>
  <si>
    <t>Maximum [Member]</t>
  </si>
  <si>
    <t>Minimum [Member]</t>
  </si>
  <si>
    <t>Non-Controlling Interest in Subsidiary - Balance of Non-Controlling Interest (Details) - USD ($)</t>
  </si>
  <si>
    <t>Non-Controlling Interest</t>
  </si>
  <si>
    <t>Non-Controlling Interest, Percentage</t>
  </si>
  <si>
    <t>49.90%</t>
  </si>
  <si>
    <t>VLS, VLHS And VLSIL Combined [Member]</t>
  </si>
  <si>
    <t>49.00%</t>
  </si>
  <si>
    <t>NetSol Thai [Member]</t>
  </si>
  <si>
    <t>0.00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928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0912032</v>
      </c>
    </row>
    <row spans="1:3" r="12">
      <c t="s" s="4" r="A12">
        <v>19</v>
      </c>
      <c t="s" s="4" r="B12">
        <v>20</v>
      </c>
    </row>
    <row spans="1:3" r="13">
      <c t="s" s="4" r="A13">
        <v>21</v>
      </c>
      <c t="s" s="5" r="B13">
        <v>22</v>
      </c>
    </row>
    <row spans="1:3" r="14">
      <c t="s" s="4" r="A14">
        <v>23</v>
      </c>
      <c t="n" s="6" r="B14">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4</v>
      </c>
      <c t="s" s="2" r="B1">
        <v>1</v>
      </c>
    </row>
    <row spans="1:2" r="2">
      <c t="s" s="2" r="B2">
        <v>2</v>
      </c>
    </row>
    <row spans="1:2" r="3">
      <c t="s" s="3" r="A3">
        <v>169</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v>
      </c>
      <c t="s" s="2" r="B1">
        <v>1</v>
      </c>
    </row>
    <row spans="1:2" r="2">
      <c t="s" s="2" r="B2">
        <v>2</v>
      </c>
    </row>
    <row spans="1:2" r="3">
      <c t="s" s="3" r="A3">
        <v>177</v>
      </c>
    </row>
    <row spans="1:2" r="4">
      <c t="s" s="4" r="A4">
        <v>3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156437</v>
      </c>
      <c t="n" s="7" r="C3">
        <v>11557527</v>
      </c>
    </row>
    <row spans="1:3" r="4">
      <c t="s" s="4" r="A4">
        <v>28</v>
      </c>
      <c t="n" s="6" r="B4">
        <v>7142255</v>
      </c>
      <c t="n" s="6" r="C4">
        <v>9691229</v>
      </c>
    </row>
    <row spans="1:3" r="5">
      <c t="s" s="4" r="A5">
        <v>29</v>
      </c>
      <c t="n" s="6" r="B5">
        <v>5384573</v>
      </c>
      <c t="n" s="6" r="C5">
        <v>5691178</v>
      </c>
    </row>
    <row spans="1:3" r="6">
      <c t="s" s="4" r="A6">
        <v>30</v>
      </c>
      <c t="n" s="6" r="B6">
        <v>13358858</v>
      </c>
      <c t="n" s="6" r="C6">
        <v>10493096</v>
      </c>
    </row>
    <row spans="1:3" r="7">
      <c t="s" s="4" r="A7">
        <v>31</v>
      </c>
      <c t="n" s="6" r="B7">
        <v>682049</v>
      </c>
      <c t="n" s="6" r="C7">
        <v>804168</v>
      </c>
    </row>
    <row spans="1:3" r="8">
      <c t="s" s="4" r="A8">
        <v>32</v>
      </c>
      <c t="n" s="6" r="B8">
        <v>3192425</v>
      </c>
      <c t="n" s="6" r="C8">
        <v>2214628</v>
      </c>
    </row>
    <row spans="1:3" r="9">
      <c t="s" s="4" r="A9">
        <v>33</v>
      </c>
      <c t="n" s="6" r="B9">
        <v>40916597</v>
      </c>
      <c t="n" s="6" r="C9">
        <v>40451826</v>
      </c>
    </row>
    <row spans="1:3" r="10">
      <c t="s" s="4" r="A10">
        <v>34</v>
      </c>
      <c t="n" s="6" r="B10">
        <v>90000</v>
      </c>
      <c t="n" s="6" r="C10">
        <v>90000</v>
      </c>
    </row>
    <row spans="1:3" r="11">
      <c t="s" s="4" r="A11">
        <v>35</v>
      </c>
      <c t="n" s="6" r="B11">
        <v>22612752</v>
      </c>
      <c t="n" s="6" r="C11">
        <v>22774435</v>
      </c>
    </row>
    <row spans="1:3" r="12">
      <c t="s" s="4" r="A12">
        <v>36</v>
      </c>
      <c t="n" s="6" r="B12">
        <v>1604731</v>
      </c>
      <c t="n" s="6" r="C12">
        <v>842553</v>
      </c>
    </row>
    <row spans="1:3" r="13">
      <c t="s" s="4" r="A13">
        <v>37</v>
      </c>
      <c t="n" s="6" r="B13">
        <v>19326259</v>
      </c>
      <c t="n" s="6" r="C13">
        <v>19674033</v>
      </c>
    </row>
    <row spans="1:3" r="14">
      <c t="s" s="4" r="A14">
        <v>38</v>
      </c>
      <c t="n" s="6" r="B14">
        <v>9516568</v>
      </c>
      <c t="n" s="6" r="C14">
        <v>9516568</v>
      </c>
    </row>
    <row spans="1:3" r="15">
      <c t="s" s="4" r="A15">
        <v>39</v>
      </c>
      <c t="n" s="6" r="B15">
        <v>94066907</v>
      </c>
      <c t="n" s="6" r="C15">
        <v>93349415</v>
      </c>
    </row>
    <row spans="1:3" r="16">
      <c t="s" s="3" r="A16">
        <v>40</v>
      </c>
    </row>
    <row spans="1:3" r="17">
      <c t="s" s="4" r="A17">
        <v>41</v>
      </c>
      <c t="n" s="6" r="B17">
        <v>6389128</v>
      </c>
      <c t="n" s="6" r="C17">
        <v>5962770</v>
      </c>
    </row>
    <row spans="1:3" r="18">
      <c t="s" s="4" r="A18">
        <v>42</v>
      </c>
      <c t="n" s="6" r="B18">
        <v>4408173</v>
      </c>
      <c t="n" s="6" r="C18">
        <v>4440084</v>
      </c>
    </row>
    <row spans="1:3" r="19">
      <c t="s" s="4" r="A19">
        <v>43</v>
      </c>
      <c t="n" s="6" r="B19">
        <v>4419692</v>
      </c>
      <c t="n" s="6" r="C19">
        <v>4739214</v>
      </c>
    </row>
    <row spans="1:3" r="20">
      <c t="s" s="4" r="A20">
        <v>44</v>
      </c>
      <c t="n" s="6" r="B20">
        <v>88324</v>
      </c>
      <c t="n" s="6" r="C20">
        <v>88324</v>
      </c>
    </row>
    <row spans="1:3" r="21">
      <c t="s" s="4" r="A21">
        <v>45</v>
      </c>
      <c t="n" s="6" r="B21">
        <v>15305317</v>
      </c>
      <c t="n" s="6" r="C21">
        <v>15230392</v>
      </c>
    </row>
    <row spans="1:3" r="22">
      <c t="s" s="4" r="A22">
        <v>46</v>
      </c>
      <c t="n" s="6" r="B22">
        <v>539859</v>
      </c>
      <c t="n" s="6" r="C22">
        <v>477692</v>
      </c>
    </row>
    <row spans="1:3" r="23">
      <c t="s" s="4" r="A23">
        <v>47</v>
      </c>
      <c t="n" s="6" r="B23">
        <v>15845176</v>
      </c>
      <c t="n" s="6" r="C23">
        <v>15708084</v>
      </c>
    </row>
    <row spans="1:3" r="24">
      <c t="s" s="3" r="A24">
        <v>48</v>
      </c>
    </row>
    <row spans="1:3" r="25">
      <c t="s" s="4" r="A25">
        <v>49</v>
      </c>
      <c t="s" s="4" r="B25">
        <v>50</v>
      </c>
      <c t="s" s="4" r="C25">
        <v>50</v>
      </c>
    </row>
    <row spans="1:3" r="26">
      <c t="s" s="4" r="A26">
        <v>51</v>
      </c>
      <c t="n" s="6" r="B26">
        <v>108823</v>
      </c>
      <c t="n" s="6" r="C26">
        <v>107134</v>
      </c>
    </row>
    <row spans="1:3" r="27">
      <c t="s" s="4" r="A27">
        <v>52</v>
      </c>
      <c t="n" s="6" r="B27">
        <v>122367231</v>
      </c>
      <c t="n" s="6" r="C27">
        <v>121448946</v>
      </c>
    </row>
    <row spans="1:3" r="28">
      <c t="s" s="4" r="A28">
        <v>53</v>
      </c>
      <c t="n" s="6" r="B28">
        <v>-415425</v>
      </c>
      <c t="n" s="6" r="C28">
        <v>-415425</v>
      </c>
    </row>
    <row spans="1:3" r="29">
      <c t="s" s="4" r="A29">
        <v>54</v>
      </c>
      <c t="n" s="6" r="B29">
        <v>-39089079</v>
      </c>
      <c t="n" s="6" r="C29">
        <v>-37323360</v>
      </c>
    </row>
    <row spans="1:3" r="30">
      <c t="s" s="4" r="A30">
        <v>55</v>
      </c>
      <c t="n" s="6" r="B30">
        <v>-602811</v>
      </c>
      <c t="n" s="6" r="C30">
        <v>-783172</v>
      </c>
    </row>
    <row spans="1:3" r="31">
      <c t="s" s="4" r="A31">
        <v>56</v>
      </c>
      <c t="n" s="6" r="B31">
        <v>-17960133</v>
      </c>
      <c t="n" s="6" r="C31">
        <v>-18730494</v>
      </c>
    </row>
    <row spans="1:3" r="32">
      <c t="s" s="4" r="A32">
        <v>57</v>
      </c>
      <c t="n" s="6" r="B32">
        <v>64408606</v>
      </c>
      <c t="n" s="6" r="C32">
        <v>64303629</v>
      </c>
    </row>
    <row spans="1:3" r="33">
      <c t="s" s="4" r="A33">
        <v>58</v>
      </c>
      <c t="n" s="6" r="B33">
        <v>13813125</v>
      </c>
      <c t="n" s="6" r="C33">
        <v>13337702</v>
      </c>
    </row>
    <row spans="1:3" r="34">
      <c t="s" s="4" r="A34">
        <v>59</v>
      </c>
      <c t="n" s="6" r="B34">
        <v>78221731</v>
      </c>
      <c t="n" s="6" r="C34">
        <v>77641331</v>
      </c>
    </row>
    <row spans="1:3" r="35">
      <c t="s" s="4" r="A35">
        <v>60</v>
      </c>
      <c t="n" s="7" r="B35">
        <v>94066907</v>
      </c>
      <c t="n" s="7" r="C35">
        <v>933494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157</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0</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1</v>
      </c>
      <c t="s" s="2" r="B1">
        <v>1</v>
      </c>
    </row>
    <row spans="1:2" r="2">
      <c t="s" s="2" r="B2">
        <v>2</v>
      </c>
    </row>
    <row spans="1:2" r="3">
      <c t="s" s="3" r="A3">
        <v>169</v>
      </c>
    </row>
    <row spans="1:2" r="4">
      <c t="s" s="4" r="A4">
        <v>212</v>
      </c>
      <c t="s" s="4"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172</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9</v>
      </c>
      <c t="s" s="2" r="B1">
        <v>1</v>
      </c>
    </row>
    <row spans="1:2" r="2">
      <c t="s" s="2" r="B2">
        <v>2</v>
      </c>
    </row>
    <row spans="1:2" r="3">
      <c t="s" s="3" r="A3">
        <v>169</v>
      </c>
    </row>
    <row spans="1:2" r="4">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22</v>
      </c>
      <c t="s" s="2" r="B1">
        <v>1</v>
      </c>
    </row>
    <row spans="1:2" r="2">
      <c t="s" s="2" r="B2">
        <v>2</v>
      </c>
    </row>
    <row spans="1:2" r="3">
      <c t="s" s="3" r="A3">
        <v>177</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1</v>
      </c>
      <c t="s" s="2" r="B1">
        <v>2</v>
      </c>
      <c t="s" s="2" r="C1">
        <v>25</v>
      </c>
    </row>
    <row spans="1:3" r="2">
      <c t="s" s="3" r="A2">
        <v>62</v>
      </c>
    </row>
    <row spans="1:3" r="3">
      <c t="s" s="4" r="A3">
        <v>63</v>
      </c>
      <c t="n" s="7" r="B3">
        <v>500853</v>
      </c>
      <c t="n" s="7" r="C3">
        <v>492498</v>
      </c>
    </row>
    <row spans="1:3" r="4">
      <c t="s" s="4" r="A4">
        <v>64</v>
      </c>
      <c t="s" s="4" r="B4">
        <v>65</v>
      </c>
      <c t="s" s="4" r="C4">
        <v>65</v>
      </c>
    </row>
    <row spans="1:3" r="5">
      <c t="s" s="4" r="A5">
        <v>66</v>
      </c>
      <c t="n" s="6" r="B5">
        <v>500000</v>
      </c>
      <c t="n" s="6" r="C5">
        <v>500000</v>
      </c>
    </row>
    <row spans="1:3" r="6">
      <c t="s" s="4" r="A6">
        <v>67</v>
      </c>
      <c t="n" s="8" r="B6">
        <v>0.01</v>
      </c>
      <c t="n" s="8" r="C6">
        <v>0.01</v>
      </c>
    </row>
    <row spans="1:3" r="7">
      <c t="s" s="4" r="A7">
        <v>68</v>
      </c>
      <c t="n" s="6" r="B7">
        <v>14500000</v>
      </c>
      <c t="n" s="6" r="C7">
        <v>14500000</v>
      </c>
    </row>
    <row spans="1:3" r="8">
      <c t="s" s="4" r="A8">
        <v>69</v>
      </c>
      <c t="n" s="6" r="B8">
        <v>10882281</v>
      </c>
      <c t="n" s="6" r="C8">
        <v>10713372</v>
      </c>
    </row>
    <row spans="1:3" r="9">
      <c t="s" s="4" r="A9">
        <v>70</v>
      </c>
      <c t="n" s="6" r="B9">
        <v>10855002</v>
      </c>
      <c t="n" s="6" r="C9">
        <v>10686093</v>
      </c>
    </row>
    <row spans="1:3" r="10">
      <c t="s" s="4" r="A10">
        <v>71</v>
      </c>
      <c t="n" s="6" r="B10">
        <v>27279</v>
      </c>
      <c t="n" s="6" r="C10">
        <v>272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3" r="A3">
        <v>177</v>
      </c>
    </row>
    <row spans="1:2" r="4">
      <c t="s" s="4" r="A4">
        <v>228</v>
      </c>
      <c t="s" s="4"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181</v>
      </c>
    </row>
    <row spans="1:2" r="4">
      <c t="s" s="4" r="A4">
        <v>231</v>
      </c>
      <c t="s" s="4"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33</v>
      </c>
      <c t="s" s="2" r="B1">
        <v>1</v>
      </c>
    </row>
    <row spans="1:2" r="2">
      <c t="s" s="2" r="B2">
        <v>2</v>
      </c>
    </row>
    <row spans="1:2" r="3">
      <c t="s" s="3" r="A3">
        <v>184</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38</v>
      </c>
      <c t="s" s="2" r="B1">
        <v>1</v>
      </c>
    </row>
    <row spans="1:2" r="2">
      <c t="s" s="2" r="B2">
        <v>2</v>
      </c>
    </row>
    <row spans="1:2" r="3">
      <c t="s" s="3" r="A3">
        <v>239</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196</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5</v>
      </c>
      <c t="s" s="2" r="B1">
        <v>1</v>
      </c>
    </row>
    <row spans="1:2" r="2">
      <c t="s" s="2" r="B2">
        <v>2</v>
      </c>
    </row>
    <row spans="1:2" r="3">
      <c t="s" s="3" r="A3">
        <v>199</v>
      </c>
    </row>
    <row spans="1:2" r="4">
      <c t="s" s="4" r="A4">
        <v>256</v>
      </c>
      <c t="s" s="4" r="B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58</v>
      </c>
      <c t="s" s="2" r="B1">
        <v>2</v>
      </c>
      <c t="s" s="2" r="C1">
        <v>25</v>
      </c>
    </row>
    <row spans="1:3" r="2">
      <c t="s" s="3" r="A2">
        <v>157</v>
      </c>
    </row>
    <row spans="1:3" r="3">
      <c t="s" s="4" r="A3">
        <v>259</v>
      </c>
      <c t="n" s="7" r="B3">
        <v>8727470</v>
      </c>
      <c t="n" s="7" r="C3">
        <v>76400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v>
      </c>
      <c t="s" s="2" r="C2">
        <v>73</v>
      </c>
    </row>
    <row spans="1:3" r="3">
      <c t="s" s="4" r="A3">
        <v>261</v>
      </c>
      <c t="n" s="6" r="B3">
        <v>621208</v>
      </c>
      <c t="n" s="6" r="C3">
        <v>860257</v>
      </c>
    </row>
    <row spans="1:3" r="4">
      <c t="s" s="4" r="A4">
        <v>262</v>
      </c>
    </row>
    <row spans="1:3" r="5">
      <c t="s" s="4" r="A5">
        <v>261</v>
      </c>
      <c t="n" s="6" r="B5">
        <v>610133</v>
      </c>
      <c t="n" s="6" r="C5">
        <v>697133</v>
      </c>
    </row>
    <row spans="1:3" r="6">
      <c t="s" s="4" r="A6">
        <v>263</v>
      </c>
    </row>
    <row spans="1:3" r="7">
      <c t="s" s="4" r="A7">
        <v>261</v>
      </c>
      <c t="n" s="6" r="B7">
        <v>11075</v>
      </c>
      <c t="n" s="6" r="C7">
        <v>1631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264</v>
      </c>
      <c t="s" s="2" r="B1">
        <v>1</v>
      </c>
    </row>
    <row spans="1:4" r="2">
      <c t="s" s="2" r="B2">
        <v>2</v>
      </c>
      <c t="s" s="2" r="C2">
        <v>73</v>
      </c>
      <c t="s" s="2" r="D2">
        <v>25</v>
      </c>
    </row>
    <row spans="1:4" r="3">
      <c t="s" s="3" r="A3">
        <v>163</v>
      </c>
    </row>
    <row spans="1:4" r="4">
      <c t="s" s="4" r="A4">
        <v>265</v>
      </c>
      <c t="n" s="7" r="B4">
        <v>17960133</v>
      </c>
      <c t="n" s="7" r="D4">
        <v>18730494</v>
      </c>
    </row>
    <row spans="1:4" r="5">
      <c t="s" s="4" r="A5">
        <v>116</v>
      </c>
      <c t="n" s="7" r="B5">
        <v>770361</v>
      </c>
      <c t="n" s="7" r="C5">
        <v>963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266</v>
      </c>
      <c t="s" s="2" r="B1">
        <v>267</v>
      </c>
      <c t="s" s="2" r="C1">
        <v>2</v>
      </c>
      <c t="s" s="2" r="D1">
        <v>73</v>
      </c>
      <c t="s" s="2" r="E1">
        <v>25</v>
      </c>
    </row>
    <row spans="1:5" r="2">
      <c t="s" s="4" r="A2">
        <v>268</v>
      </c>
      <c t="n" s="7" r="C2">
        <v>1914572</v>
      </c>
      <c t="n" s="7" r="D2">
        <v>2187408</v>
      </c>
    </row>
    <row spans="1:5" r="3">
      <c t="s" s="4" r="A3">
        <v>269</v>
      </c>
      <c t="n" s="6" r="C3">
        <v>5384573</v>
      </c>
      <c t="n" s="7" r="E3">
        <v>5691178</v>
      </c>
    </row>
    <row spans="1:5" r="4">
      <c t="s" s="4" r="A4">
        <v>30</v>
      </c>
      <c t="n" s="6" r="C4">
        <v>13358858</v>
      </c>
      <c t="n" s="6" r="E4">
        <v>10493096</v>
      </c>
    </row>
    <row spans="1:5" r="5">
      <c t="s" s="4" r="A5">
        <v>270</v>
      </c>
      <c t="n" s="6" r="C5">
        <v>555555</v>
      </c>
      <c t="s" s="4" r="D5">
        <v>50</v>
      </c>
    </row>
    <row spans="1:5" r="6">
      <c t="s" s="4" r="A6">
        <v>271</v>
      </c>
    </row>
    <row spans="1:5" r="7">
      <c t="s" s="4" r="A7">
        <v>270</v>
      </c>
      <c t="n" s="7" r="C7">
        <v>555556</v>
      </c>
    </row>
    <row spans="1:5" r="8">
      <c t="s" s="4" r="A8">
        <v>272</v>
      </c>
    </row>
    <row spans="1:5" r="9">
      <c t="s" s="4" r="A9">
        <v>273</v>
      </c>
      <c t="s" s="4" r="C9">
        <v>274</v>
      </c>
    </row>
    <row spans="1:5" r="10">
      <c t="s" s="4" r="A10">
        <v>275</v>
      </c>
      <c t="n" s="7" r="C10">
        <v>1111111</v>
      </c>
    </row>
    <row spans="1:5" r="11">
      <c t="s" s="4" r="A11">
        <v>270</v>
      </c>
      <c t="n" s="7" r="B11">
        <v>555555</v>
      </c>
    </row>
    <row spans="1:5" r="12">
      <c t="s" s="4" r="A12">
        <v>276</v>
      </c>
    </row>
    <row spans="1:5" r="13">
      <c t="s" s="4" r="A13">
        <v>268</v>
      </c>
      <c t="n" s="6" r="C13">
        <v>1555475</v>
      </c>
      <c t="n" s="6" r="D13">
        <v>1897799</v>
      </c>
    </row>
    <row spans="1:5" r="14">
      <c t="s" s="4" r="A14">
        <v>269</v>
      </c>
      <c t="n" s="6" r="C14">
        <v>5099633</v>
      </c>
      <c t="n" s="6" r="D14">
        <v>4689322</v>
      </c>
    </row>
    <row spans="1:5" r="15">
      <c t="s" s="4" r="A15">
        <v>277</v>
      </c>
    </row>
    <row spans="1:5" r="16">
      <c t="s" s="4" r="A16">
        <v>268</v>
      </c>
      <c t="n" s="6" r="C16">
        <v>736685</v>
      </c>
      <c t="n" s="7" r="D16">
        <v>447840</v>
      </c>
    </row>
    <row spans="1:5" r="17">
      <c t="s" s="4" r="A17">
        <v>269</v>
      </c>
      <c t="n" s="6" r="C17">
        <v>284940</v>
      </c>
      <c t="n" s="6" r="E17">
        <v>1001856</v>
      </c>
    </row>
    <row spans="1:5" r="18">
      <c t="s" s="4" r="A18">
        <v>30</v>
      </c>
      <c t="n" s="7" r="C18">
        <v>682049</v>
      </c>
      <c t="n" s="7" r="E18">
        <v>8041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3499860</v>
      </c>
      <c t="n" s="7" r="C4">
        <v>1193354</v>
      </c>
    </row>
    <row spans="1:3" r="5">
      <c t="s" s="4" r="A5">
        <v>76</v>
      </c>
      <c t="n" s="6" r="B5">
        <v>3402821</v>
      </c>
      <c t="n" s="6" r="C5">
        <v>3012238</v>
      </c>
    </row>
    <row spans="1:3" r="6">
      <c t="s" s="4" r="A6">
        <v>77</v>
      </c>
      <c t="n" s="6" r="B6">
        <v>5806717</v>
      </c>
      <c t="n" s="6" r="C6">
        <v>6753873</v>
      </c>
    </row>
    <row spans="1:3" r="7">
      <c t="s" s="4" r="A7">
        <v>78</v>
      </c>
      <c t="n" s="6" r="B7">
        <v>246957</v>
      </c>
      <c t="s" s="4" r="C7">
        <v>50</v>
      </c>
    </row>
    <row spans="1:3" r="8">
      <c t="s" s="4" r="A8">
        <v>79</v>
      </c>
      <c t="n" s="6" r="B8">
        <v>130631</v>
      </c>
      <c t="n" s="6" r="C8">
        <v>158231</v>
      </c>
    </row>
    <row spans="1:3" r="9">
      <c t="s" s="4" r="A9">
        <v>80</v>
      </c>
      <c t="n" s="6" r="B9">
        <v>1914572</v>
      </c>
      <c t="n" s="6" r="C9">
        <v>2187408</v>
      </c>
    </row>
    <row spans="1:3" r="10">
      <c t="s" s="4" r="A10">
        <v>81</v>
      </c>
      <c t="n" s="6" r="B10">
        <v>15001558</v>
      </c>
      <c t="n" s="6" r="C10">
        <v>13305104</v>
      </c>
    </row>
    <row spans="1:3" r="11">
      <c t="s" s="3" r="A11">
        <v>82</v>
      </c>
    </row>
    <row spans="1:3" r="12">
      <c t="s" s="4" r="A12">
        <v>83</v>
      </c>
      <c t="n" s="6" r="B12">
        <v>5893349</v>
      </c>
      <c t="n" s="6" r="C12">
        <v>5161249</v>
      </c>
    </row>
    <row spans="1:3" r="13">
      <c t="s" s="4" r="A13">
        <v>84</v>
      </c>
      <c t="n" s="6" r="B13">
        <v>711895</v>
      </c>
      <c t="n" s="6" r="C13">
        <v>481453</v>
      </c>
    </row>
    <row spans="1:3" r="14">
      <c t="s" s="4" r="A14">
        <v>85</v>
      </c>
      <c t="n" s="6" r="B14">
        <v>1330872</v>
      </c>
      <c t="n" s="6" r="C14">
        <v>1474235</v>
      </c>
    </row>
    <row spans="1:3" r="15">
      <c t="s" s="4" r="A15">
        <v>86</v>
      </c>
      <c t="n" s="6" r="B15">
        <v>972338</v>
      </c>
      <c t="n" s="6" r="C15">
        <v>938797</v>
      </c>
    </row>
    <row spans="1:3" r="16">
      <c t="s" s="4" r="A16">
        <v>87</v>
      </c>
      <c t="n" s="6" r="B16">
        <v>8908454</v>
      </c>
      <c t="n" s="6" r="C16">
        <v>8055734</v>
      </c>
    </row>
    <row spans="1:3" r="17">
      <c t="s" s="4" r="A17">
        <v>88</v>
      </c>
      <c t="n" s="6" r="B17">
        <v>6093104</v>
      </c>
      <c t="n" s="6" r="C17">
        <v>5249370</v>
      </c>
    </row>
    <row spans="1:3" r="18">
      <c t="s" s="3" r="A18">
        <v>89</v>
      </c>
    </row>
    <row spans="1:3" r="19">
      <c t="s" s="4" r="A19">
        <v>90</v>
      </c>
      <c t="n" s="6" r="B19">
        <v>2411136</v>
      </c>
      <c t="n" s="6" r="C19">
        <v>1698404</v>
      </c>
    </row>
    <row spans="1:3" r="20">
      <c t="s" s="4" r="A20">
        <v>85</v>
      </c>
      <c t="n" s="6" r="B20">
        <v>269097</v>
      </c>
      <c t="n" s="6" r="C20">
        <v>291172</v>
      </c>
    </row>
    <row spans="1:3" r="21">
      <c t="s" s="4" r="A21">
        <v>91</v>
      </c>
      <c t="n" s="6" r="B21">
        <v>4552098</v>
      </c>
      <c t="n" s="6" r="C21">
        <v>3204688</v>
      </c>
    </row>
    <row spans="1:3" r="22">
      <c t="s" s="4" r="A22">
        <v>92</v>
      </c>
      <c t="n" s="6" r="B22">
        <v>92932</v>
      </c>
      <c t="n" s="6" r="C22">
        <v>112070</v>
      </c>
    </row>
    <row spans="1:3" r="23">
      <c t="s" s="4" r="A23">
        <v>93</v>
      </c>
      <c t="n" s="6" r="B23">
        <v>7325263</v>
      </c>
      <c t="n" s="6" r="C23">
        <v>5306334</v>
      </c>
    </row>
    <row spans="1:3" r="24">
      <c t="s" s="4" r="A24">
        <v>94</v>
      </c>
      <c t="n" s="6" r="B24">
        <v>-1232159</v>
      </c>
      <c t="n" s="6" r="C24">
        <v>-56964</v>
      </c>
    </row>
    <row spans="1:3" r="25">
      <c t="s" s="3" r="A25">
        <v>95</v>
      </c>
    </row>
    <row spans="1:3" r="26">
      <c t="s" s="4" r="A26">
        <v>96</v>
      </c>
      <c t="n" s="6" r="B26">
        <v>-2403</v>
      </c>
      <c t="n" s="6" r="C26">
        <v>-11873</v>
      </c>
    </row>
    <row spans="1:3" r="27">
      <c t="s" s="4" r="A27">
        <v>97</v>
      </c>
      <c t="n" s="6" r="B27">
        <v>-54475</v>
      </c>
      <c t="n" s="6" r="C27">
        <v>-68173</v>
      </c>
    </row>
    <row spans="1:3" r="28">
      <c t="s" s="4" r="A28">
        <v>98</v>
      </c>
      <c t="n" s="6" r="B28">
        <v>30440</v>
      </c>
      <c t="n" s="6" r="C28">
        <v>52112</v>
      </c>
    </row>
    <row spans="1:3" r="29">
      <c t="s" s="4" r="A29">
        <v>99</v>
      </c>
      <c t="n" s="6" r="B29">
        <v>-414896</v>
      </c>
      <c t="n" s="6" r="C29">
        <v>-113719</v>
      </c>
    </row>
    <row spans="1:3" r="30">
      <c t="s" s="4" r="A30">
        <v>100</v>
      </c>
      <c t="n" s="6" r="B30">
        <v>21560</v>
      </c>
      <c t="n" s="6" r="C30">
        <v>54314</v>
      </c>
    </row>
    <row spans="1:3" r="31">
      <c t="s" s="4" r="A31">
        <v>101</v>
      </c>
      <c t="n" s="6" r="B31">
        <v>-419774</v>
      </c>
      <c t="n" s="6" r="C31">
        <v>-87339</v>
      </c>
    </row>
    <row spans="1:3" r="32">
      <c t="s" s="4" r="A32">
        <v>102</v>
      </c>
      <c t="n" s="6" r="B32">
        <v>-1651933</v>
      </c>
      <c t="n" s="6" r="C32">
        <v>-144303</v>
      </c>
    </row>
    <row spans="1:3" r="33">
      <c t="s" s="4" r="A33">
        <v>103</v>
      </c>
      <c t="n" s="6" r="B33">
        <v>-39875</v>
      </c>
      <c t="n" s="6" r="C33">
        <v>-75223</v>
      </c>
    </row>
    <row spans="1:3" r="34">
      <c t="s" s="4" r="A34">
        <v>104</v>
      </c>
      <c t="n" s="6" r="B34">
        <v>-1691808</v>
      </c>
      <c t="n" s="6" r="C34">
        <v>-219526</v>
      </c>
    </row>
    <row spans="1:3" r="35">
      <c t="s" s="4" r="A35">
        <v>58</v>
      </c>
      <c t="n" s="6" r="B35">
        <v>-73911</v>
      </c>
      <c t="n" s="6" r="C35">
        <v>-191502</v>
      </c>
    </row>
    <row spans="1:3" r="36">
      <c t="s" s="4" r="A36">
        <v>105</v>
      </c>
      <c t="n" s="7" r="B36">
        <v>-1765719</v>
      </c>
      <c t="n" s="7" r="C36">
        <v>-411028</v>
      </c>
    </row>
    <row spans="1:3" r="37">
      <c t="s" s="3" r="A37">
        <v>106</v>
      </c>
    </row>
    <row spans="1:3" r="38">
      <c t="s" s="4" r="A38">
        <v>107</v>
      </c>
      <c t="n" s="8" r="B38">
        <v>-0.17</v>
      </c>
      <c t="n" s="8" r="C38">
        <v>-0.04</v>
      </c>
    </row>
    <row spans="1:3" r="39">
      <c t="s" s="4" r="A39">
        <v>108</v>
      </c>
      <c t="n" s="8" r="B39">
        <v>-0.17</v>
      </c>
      <c t="n" s="8" r="C39">
        <v>-0.04</v>
      </c>
    </row>
    <row spans="1:3" r="40">
      <c t="s" s="3" r="A40">
        <v>109</v>
      </c>
    </row>
    <row spans="1:3" r="41">
      <c t="s" s="4" r="A41">
        <v>110</v>
      </c>
      <c t="n" s="6" r="B41">
        <v>10697425</v>
      </c>
      <c t="n" s="6" r="C41">
        <v>10281335</v>
      </c>
    </row>
    <row spans="1:3" r="42">
      <c t="s" s="4" r="A42">
        <v>111</v>
      </c>
      <c t="n" s="6" r="B42">
        <v>10697425</v>
      </c>
      <c t="n" s="6" r="C42">
        <v>10281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78</v>
      </c>
      <c t="s" s="2" r="B1">
        <v>2</v>
      </c>
      <c t="s" s="2" r="C1">
        <v>25</v>
      </c>
    </row>
    <row spans="1:3" r="2">
      <c t="s" s="3" r="A2">
        <v>169</v>
      </c>
    </row>
    <row spans="1:3" r="3">
      <c t="s" s="4" r="A3">
        <v>279</v>
      </c>
      <c t="n" s="7" r="B3">
        <v>545024</v>
      </c>
      <c t="n" s="7" r="C3">
        <v>386578</v>
      </c>
    </row>
    <row spans="1:3" r="4">
      <c t="s" s="4" r="A4">
        <v>280</v>
      </c>
      <c t="n" s="6" r="B4">
        <v>1091340</v>
      </c>
      <c t="n" s="6" r="C4">
        <v>968334</v>
      </c>
    </row>
    <row spans="1:3" r="5">
      <c t="s" s="4" r="A5">
        <v>281</v>
      </c>
      <c t="n" s="6" r="B5">
        <v>123122</v>
      </c>
      <c t="n" s="6" r="C5">
        <v>83978</v>
      </c>
    </row>
    <row spans="1:3" r="6">
      <c t="s" s="4" r="A6">
        <v>282</v>
      </c>
      <c t="n" s="6" r="B6">
        <v>291691</v>
      </c>
      <c t="n" s="6" r="C6">
        <v>72985</v>
      </c>
    </row>
    <row spans="1:3" r="7">
      <c t="s" s="4" r="A7">
        <v>283</v>
      </c>
      <c t="n" s="6" r="B7">
        <v>696427</v>
      </c>
      <c t="n" s="6" r="C7">
        <v>486562</v>
      </c>
    </row>
    <row spans="1:3" r="8">
      <c t="s" s="4" r="A8">
        <v>284</v>
      </c>
      <c t="n" s="6" r="B8">
        <v>444821</v>
      </c>
      <c t="n" s="6" r="C8">
        <v>216191</v>
      </c>
    </row>
    <row spans="1:3" r="9">
      <c t="s" s="4" r="A9">
        <v>285</v>
      </c>
      <c t="n" s="7" r="B9">
        <v>3192425</v>
      </c>
      <c t="n" s="7" r="C9">
        <v>22146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86</v>
      </c>
      <c t="s" s="2" r="B1">
        <v>1</v>
      </c>
    </row>
    <row spans="1:3" r="2">
      <c t="s" s="2" r="B2">
        <v>2</v>
      </c>
      <c t="s" s="2" r="C2">
        <v>73</v>
      </c>
    </row>
    <row spans="1:3" r="3">
      <c t="s" s="3" r="A3">
        <v>172</v>
      </c>
    </row>
    <row spans="1:3" r="4">
      <c t="s" s="4" r="A4">
        <v>287</v>
      </c>
      <c t="n" s="7" r="B4">
        <v>899303</v>
      </c>
      <c t="n" s="7" r="C4">
        <v>1063889</v>
      </c>
    </row>
    <row spans="1:3" r="5">
      <c t="s" s="4" r="A5">
        <v>288</v>
      </c>
      <c t="n" s="7" r="B5">
        <v>630206</v>
      </c>
      <c t="n" s="7" r="C5">
        <v>7727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25</v>
      </c>
    </row>
    <row spans="1:3" r="2">
      <c t="s" s="3" r="A2">
        <v>290</v>
      </c>
    </row>
    <row spans="1:3" r="3">
      <c t="s" s="4" r="A3">
        <v>291</v>
      </c>
      <c t="n" s="7" r="B3">
        <v>45691641</v>
      </c>
      <c t="n" s="7" r="C3">
        <v>44745666</v>
      </c>
    </row>
    <row spans="1:3" r="4">
      <c t="s" s="4" r="A4">
        <v>292</v>
      </c>
      <c t="n" s="6" r="B4">
        <v>-23078889</v>
      </c>
      <c t="n" s="6" r="C4">
        <v>-21971231</v>
      </c>
    </row>
    <row spans="1:3" r="5">
      <c t="s" s="4" r="A5">
        <v>293</v>
      </c>
      <c t="n" s="6" r="B5">
        <v>22612752</v>
      </c>
      <c t="n" s="6" r="C5">
        <v>22774435</v>
      </c>
    </row>
    <row spans="1:3" r="6">
      <c t="s" s="4" r="A6">
        <v>294</v>
      </c>
    </row>
    <row spans="1:3" r="7">
      <c t="s" s="3" r="A7">
        <v>290</v>
      </c>
    </row>
    <row spans="1:3" r="8">
      <c t="s" s="4" r="A8">
        <v>291</v>
      </c>
      <c t="n" s="6" r="B8">
        <v>3426515</v>
      </c>
      <c t="n" s="6" r="C8">
        <v>3346156</v>
      </c>
    </row>
    <row spans="1:3" r="9">
      <c t="s" s="4" r="A9">
        <v>295</v>
      </c>
    </row>
    <row spans="1:3" r="10">
      <c t="s" s="3" r="A10">
        <v>290</v>
      </c>
    </row>
    <row spans="1:3" r="11">
      <c t="s" s="4" r="A11">
        <v>291</v>
      </c>
      <c t="n" s="6" r="B11">
        <v>26392430</v>
      </c>
      <c t="n" s="6" r="C11">
        <v>25935620</v>
      </c>
    </row>
    <row spans="1:3" r="12">
      <c t="s" s="4" r="A12">
        <v>296</v>
      </c>
    </row>
    <row spans="1:3" r="13">
      <c t="s" s="3" r="A13">
        <v>290</v>
      </c>
    </row>
    <row spans="1:3" r="14">
      <c t="s" s="4" r="A14">
        <v>291</v>
      </c>
      <c t="n" s="6" r="B14">
        <v>2366860</v>
      </c>
      <c t="n" s="6" r="C14">
        <v>2409074</v>
      </c>
    </row>
    <row spans="1:3" r="15">
      <c t="s" s="4" r="A15">
        <v>297</v>
      </c>
    </row>
    <row spans="1:3" r="16">
      <c t="s" s="3" r="A16">
        <v>290</v>
      </c>
    </row>
    <row spans="1:3" r="17">
      <c t="s" s="4" r="A17">
        <v>291</v>
      </c>
      <c t="n" s="6" r="B17">
        <v>9344596</v>
      </c>
      <c t="n" s="6" r="C17">
        <v>9185570</v>
      </c>
    </row>
    <row spans="1:3" r="18">
      <c t="s" s="4" r="A18">
        <v>298</v>
      </c>
    </row>
    <row spans="1:3" r="19">
      <c t="s" s="3" r="A19">
        <v>290</v>
      </c>
    </row>
    <row spans="1:3" r="20">
      <c t="s" s="4" r="A20">
        <v>291</v>
      </c>
      <c t="n" s="6" r="B20">
        <v>2453707</v>
      </c>
      <c t="n" s="6" r="C20">
        <v>2410664</v>
      </c>
    </row>
    <row spans="1:3" r="21">
      <c t="s" s="4" r="A21">
        <v>299</v>
      </c>
    </row>
    <row spans="1:3" r="22">
      <c t="s" s="3" r="A22">
        <v>290</v>
      </c>
    </row>
    <row spans="1:3" r="23">
      <c t="s" s="4" r="A23">
        <v>291</v>
      </c>
      <c t="n" s="6" r="B23">
        <v>1315522</v>
      </c>
      <c t="n" s="6" r="C23">
        <v>1073447</v>
      </c>
    </row>
    <row spans="1:3" r="24">
      <c t="s" s="4" r="A24">
        <v>300</v>
      </c>
    </row>
    <row spans="1:3" r="25">
      <c t="s" s="3" r="A25">
        <v>290</v>
      </c>
    </row>
    <row spans="1:3" r="26">
      <c t="s" s="4" r="A26">
        <v>291</v>
      </c>
      <c t="n" s="7" r="B26">
        <v>392011</v>
      </c>
      <c t="n" s="7" r="C26">
        <v>3851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5</v>
      </c>
    </row>
    <row spans="1:3" r="2">
      <c t="s" s="3" r="A2">
        <v>302</v>
      </c>
    </row>
    <row spans="1:3" r="3">
      <c t="s" s="4" r="A3">
        <v>303</v>
      </c>
      <c t="n" s="7" r="B3">
        <v>2366860</v>
      </c>
      <c t="n" s="7" r="C3">
        <v>2409074</v>
      </c>
    </row>
    <row spans="1:3" r="4">
      <c t="s" s="4" r="A4">
        <v>304</v>
      </c>
      <c t="n" s="6" r="B4">
        <v>-706151</v>
      </c>
      <c t="n" s="6" r="C4">
        <v>-713248</v>
      </c>
    </row>
    <row spans="1:3" r="5">
      <c t="s" s="4" r="A5">
        <v>305</v>
      </c>
      <c t="n" s="6" r="B5">
        <v>1660709</v>
      </c>
      <c t="n" s="6" r="C5">
        <v>1695826</v>
      </c>
    </row>
    <row spans="1:3" r="6">
      <c t="s" s="4" r="A6">
        <v>306</v>
      </c>
    </row>
    <row spans="1:3" r="7">
      <c t="s" s="3" r="A7">
        <v>302</v>
      </c>
    </row>
    <row spans="1:3" r="8">
      <c t="s" s="4" r="A8">
        <v>303</v>
      </c>
      <c t="n" s="6" r="B8">
        <v>396519</v>
      </c>
      <c t="n" s="6" r="C8">
        <v>503926</v>
      </c>
    </row>
    <row spans="1:3" r="9">
      <c t="s" s="4" r="A9">
        <v>307</v>
      </c>
    </row>
    <row spans="1:3" r="10">
      <c t="s" s="3" r="A10">
        <v>302</v>
      </c>
    </row>
    <row spans="1:3" r="11">
      <c t="s" s="4" r="A11">
        <v>303</v>
      </c>
      <c t="n" s="6" r="B11">
        <v>414326</v>
      </c>
      <c t="n" s="6" r="C11">
        <v>408200</v>
      </c>
    </row>
    <row spans="1:3" r="12">
      <c t="s" s="4" r="A12">
        <v>308</v>
      </c>
    </row>
    <row spans="1:3" r="13">
      <c t="s" s="3" r="A13">
        <v>302</v>
      </c>
    </row>
    <row spans="1:3" r="14">
      <c t="s" s="4" r="A14">
        <v>303</v>
      </c>
      <c t="n" s="7" r="B14">
        <v>1556015</v>
      </c>
      <c t="n" s="7" r="C14">
        <v>14969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310</v>
      </c>
    </row>
    <row spans="1:2" r="3">
      <c t="s" s="3" r="A3">
        <v>169</v>
      </c>
    </row>
    <row spans="1:2" r="4">
      <c t="s" s="4" r="A4">
        <v>311</v>
      </c>
      <c t="s" s="4" r="B4">
        <v>312</v>
      </c>
    </row>
    <row spans="1:2" r="5">
      <c t="s" s="4" r="A5">
        <v>313</v>
      </c>
      <c t="s" s="4" r="B5">
        <v>314</v>
      </c>
    </row>
    <row spans="1:2" r="6">
      <c t="s" s="4" r="A6">
        <v>315</v>
      </c>
      <c t="n" s="7" r="B6">
        <v>2000000</v>
      </c>
    </row>
    <row spans="1:2" r="7">
      <c t="s" s="4" r="A7">
        <v>316</v>
      </c>
      <c t="n" s="7" r="B7">
        <v>1250000</v>
      </c>
    </row>
    <row spans="1:2" r="8">
      <c t="s" s="4" r="A8">
        <v>317</v>
      </c>
      <c t="s" s="4" r="B8">
        <v>318</v>
      </c>
    </row>
    <row spans="1:2" r="9">
      <c t="s" s="4" r="A9">
        <v>319</v>
      </c>
      <c t="n" s="7" r="B9">
        <v>2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20</v>
      </c>
      <c t="s" s="2" r="C1">
        <v>2</v>
      </c>
      <c t="s" s="2" r="D1">
        <v>25</v>
      </c>
    </row>
    <row spans="1:4" r="2">
      <c t="s" s="3" r="A2">
        <v>169</v>
      </c>
    </row>
    <row spans="1:4" r="3">
      <c t="s" s="4" r="A3">
        <v>135</v>
      </c>
      <c t="s" s="4" r="B3">
        <v>321</v>
      </c>
      <c t="n" s="7" r="C3">
        <v>1524563</v>
      </c>
      <c t="n" s="7" r="D3">
        <v>720350</v>
      </c>
    </row>
    <row spans="1:4" r="4">
      <c t="s" s="4" r="A4">
        <v>322</v>
      </c>
      <c t="n" s="6" r="C4">
        <v>80168</v>
      </c>
      <c t="n" s="6" r="D4">
        <v>122203</v>
      </c>
    </row>
    <row spans="1:4" r="5">
      <c t="s" s="4" r="A5">
        <v>285</v>
      </c>
      <c t="n" s="7" r="C5">
        <v>1604731</v>
      </c>
      <c t="n" s="7" r="D5">
        <v>842553</v>
      </c>
    </row>
    <row spans="1:4" r="6">
      <c t="n" r="A6"/>
    </row>
    <row spans="1:4" r="7">
      <c t="s" s="4" r="A7">
        <v>321</v>
      </c>
      <c t="s" s="4" r="B7">
        <v>323</v>
      </c>
    </row>
  </sheetData>
  <mergeCells count="3">
    <mergeCell ref="A1:B1"/>
    <mergeCell ref="A6:C6"/>
    <mergeCell ref="B7:C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4</v>
      </c>
      <c t="s" s="2" r="B1">
        <v>325</v>
      </c>
      <c t="s" s="2" r="C1">
        <v>2</v>
      </c>
      <c t="s" s="2" r="D1">
        <v>73</v>
      </c>
    </row>
    <row spans="1:4" r="2">
      <c t="s" s="4" r="A2">
        <v>326</v>
      </c>
      <c t="n" s="7" r="C2">
        <v>555555</v>
      </c>
      <c t="s" s="4" r="D2">
        <v>50</v>
      </c>
    </row>
    <row spans="1:4" r="3">
      <c t="s" s="4" r="A3">
        <v>327</v>
      </c>
      <c t="n" s="6" r="C3">
        <v>1914572</v>
      </c>
      <c t="n" s="7" r="D3">
        <v>2187408</v>
      </c>
    </row>
    <row spans="1:4" r="4">
      <c t="s" s="4" r="A4">
        <v>328</v>
      </c>
    </row>
    <row spans="1:4" r="5">
      <c t="s" s="4" r="A5">
        <v>326</v>
      </c>
      <c t="n" s="7" r="C5">
        <v>2777778</v>
      </c>
    </row>
    <row spans="1:4" r="6">
      <c t="s" s="4" r="A6">
        <v>329</v>
      </c>
      <c t="s" s="4" r="C6">
        <v>330</v>
      </c>
    </row>
    <row spans="1:4" r="7">
      <c t="s" s="4" r="A7">
        <v>331</v>
      </c>
      <c t="n" s="7" r="C7">
        <v>248658</v>
      </c>
    </row>
    <row spans="1:4" r="8">
      <c t="s" s="4" r="A8">
        <v>332</v>
      </c>
      <c t="n" s="6" r="C8">
        <v>413452</v>
      </c>
    </row>
    <row spans="1:4" r="9">
      <c t="s" s="4" r="A9">
        <v>333</v>
      </c>
    </row>
    <row spans="1:4" r="10">
      <c t="s" s="4" r="A10">
        <v>327</v>
      </c>
      <c t="n" s="6" r="C10">
        <v>200000</v>
      </c>
    </row>
    <row spans="1:4" r="11">
      <c t="s" s="4" r="A11">
        <v>334</v>
      </c>
    </row>
    <row spans="1:4" r="12">
      <c t="s" s="4" r="A12">
        <v>335</v>
      </c>
      <c t="s" s="4" r="B12">
        <v>274</v>
      </c>
    </row>
    <row spans="1:4" r="13">
      <c t="s" s="4" r="A13">
        <v>275</v>
      </c>
      <c t="n" s="7" r="B13">
        <v>1111111</v>
      </c>
    </row>
    <row spans="1:4" r="14">
      <c t="s" s="4" r="A14">
        <v>271</v>
      </c>
    </row>
    <row spans="1:4" r="15">
      <c t="s" s="4" r="A15">
        <v>326</v>
      </c>
      <c t="n" s="6" r="C15">
        <v>555556</v>
      </c>
    </row>
    <row spans="1:4" r="16">
      <c t="s" s="4" r="A16">
        <v>336</v>
      </c>
    </row>
    <row spans="1:4" r="17">
      <c t="s" s="4" r="A17">
        <v>326</v>
      </c>
      <c t="n" s="7" r="C17">
        <v>5555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7"/>
    <col customWidth="1" max="3" min="3" width="14"/>
    <col customWidth="1" max="4" min="4" width="16"/>
  </cols>
  <sheetData>
    <row spans="1:4" r="1">
      <c t="s" s="1" r="A1">
        <v>337</v>
      </c>
      <c t="s" s="2" r="B1">
        <v>1</v>
      </c>
      <c t="s" s="2" r="D1">
        <v>338</v>
      </c>
    </row>
    <row spans="1:4" r="2">
      <c t="s" s="2" r="B2">
        <v>2</v>
      </c>
      <c t="s" s="2" r="C2">
        <v>73</v>
      </c>
      <c t="s" s="2" r="D2">
        <v>25</v>
      </c>
    </row>
    <row spans="1:4" r="3">
      <c t="s" s="4" r="A3">
        <v>339</v>
      </c>
      <c t="n" s="7" r="B3">
        <v>19326259</v>
      </c>
      <c t="n" s="7" r="D3">
        <v>19674033</v>
      </c>
    </row>
    <row spans="1:4" r="4">
      <c t="s" s="4" r="A4">
        <v>340</v>
      </c>
      <c t="n" s="6" r="B4">
        <v>25104929</v>
      </c>
      <c t="n" s="7" r="D4">
        <v>24247446</v>
      </c>
    </row>
    <row spans="1:4" r="5">
      <c t="s" s="4" r="A5">
        <v>341</v>
      </c>
    </row>
    <row spans="1:4" r="6">
      <c t="s" s="4" r="A6">
        <v>339</v>
      </c>
      <c t="n" s="7" r="B6">
        <v>19326259</v>
      </c>
    </row>
    <row spans="1:4" r="7">
      <c t="s" s="4" r="A7">
        <v>342</v>
      </c>
      <c t="s" s="4" r="B7">
        <v>343</v>
      </c>
    </row>
    <row spans="1:4" r="8">
      <c t="s" s="4" r="A8">
        <v>340</v>
      </c>
      <c t="n" s="7" r="B8">
        <v>700666</v>
      </c>
      <c t="n" s="7" r="C8">
        <v>7015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344</v>
      </c>
      <c t="s" s="2" r="B1">
        <v>1</v>
      </c>
      <c t="s" s="2" r="C1">
        <v>338</v>
      </c>
    </row>
    <row spans="1:3" r="2">
      <c t="s" s="2" r="B2">
        <v>2</v>
      </c>
      <c t="s" s="2" r="C2">
        <v>25</v>
      </c>
    </row>
    <row spans="1:3" r="3">
      <c t="s" s="3" r="A3">
        <v>177</v>
      </c>
    </row>
    <row spans="1:3" r="4">
      <c t="s" s="4" r="A4">
        <v>345</v>
      </c>
      <c t="n" s="7" r="B4">
        <v>47244997</v>
      </c>
      <c t="n" s="7" r="C4">
        <v>48632368</v>
      </c>
    </row>
    <row spans="1:3" r="5">
      <c t="s" s="4" r="A5">
        <v>346</v>
      </c>
      <c t="s" s="4" r="B5">
        <v>50</v>
      </c>
      <c t="s" s="4" r="C5">
        <v>50</v>
      </c>
    </row>
    <row spans="1:3" r="6">
      <c t="s" s="4" r="A6">
        <v>347</v>
      </c>
      <c t="s" s="4" r="B6">
        <v>50</v>
      </c>
      <c t="n" s="6" r="C6">
        <v>-1387371</v>
      </c>
    </row>
    <row spans="1:3" r="7">
      <c t="s" s="4" r="A7">
        <v>348</v>
      </c>
      <c t="n" s="6" r="B7">
        <v>-2813809</v>
      </c>
      <c t="n" s="6" r="C7">
        <v>-3323518</v>
      </c>
    </row>
    <row spans="1:3" r="8">
      <c t="s" s="4" r="A8">
        <v>349</v>
      </c>
      <c t="n" s="6" r="B8">
        <v>-25104929</v>
      </c>
      <c t="n" s="6" r="C8">
        <v>-24247446</v>
      </c>
    </row>
    <row spans="1:3" r="9">
      <c t="s" s="4" r="A9">
        <v>350</v>
      </c>
      <c t="n" s="7" r="B9">
        <v>19326259</v>
      </c>
      <c t="n" s="7" r="C9">
        <v>196740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25</v>
      </c>
    </row>
    <row spans="1:3" r="2">
      <c t="s" s="3" r="A2">
        <v>177</v>
      </c>
    </row>
    <row spans="1:3" r="3">
      <c t="s" s="4" r="A3">
        <v>352</v>
      </c>
      <c t="n" s="7" r="B3">
        <v>2807280</v>
      </c>
    </row>
    <row spans="1:3" r="4">
      <c t="s" s="4" r="A4">
        <v>353</v>
      </c>
      <c t="n" s="6" r="B4">
        <v>2807280</v>
      </c>
    </row>
    <row spans="1:3" r="5">
      <c t="s" s="4" r="A5">
        <v>354</v>
      </c>
      <c t="n" s="6" r="B5">
        <v>2807280</v>
      </c>
    </row>
    <row spans="1:3" r="6">
      <c t="s" s="4" r="A6">
        <v>355</v>
      </c>
      <c t="n" s="6" r="B6">
        <v>2807280</v>
      </c>
    </row>
    <row spans="1:3" r="7">
      <c t="s" s="4" r="A7">
        <v>356</v>
      </c>
      <c t="n" s="6" r="B7">
        <v>2807280</v>
      </c>
    </row>
    <row spans="1:3" r="8">
      <c t="s" s="4" r="A8">
        <v>357</v>
      </c>
      <c t="n" s="6" r="B8">
        <v>5289859</v>
      </c>
    </row>
    <row spans="1:3" r="9">
      <c t="s" s="4" r="A9">
        <v>285</v>
      </c>
      <c t="n" s="7" r="B9">
        <v>19326259</v>
      </c>
      <c t="n" s="7" r="C9">
        <v>196740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3</v>
      </c>
    </row>
    <row spans="1:3" r="3">
      <c t="s" s="3" r="A3">
        <v>113</v>
      </c>
    </row>
    <row spans="1:3" r="4">
      <c t="s" s="4" r="A4">
        <v>104</v>
      </c>
      <c t="n" s="7" r="B4">
        <v>-1765719</v>
      </c>
      <c t="n" s="7" r="C4">
        <v>-411028</v>
      </c>
    </row>
    <row spans="1:3" r="5">
      <c t="s" s="3" r="A5">
        <v>114</v>
      </c>
    </row>
    <row spans="1:3" r="6">
      <c t="s" s="4" r="A6">
        <v>115</v>
      </c>
      <c t="n" s="6" r="B6">
        <v>1094074</v>
      </c>
      <c t="n" s="6" r="C6">
        <v>-1248567</v>
      </c>
    </row>
    <row spans="1:3" r="7">
      <c t="s" s="4" r="A7">
        <v>116</v>
      </c>
      <c t="n" s="6" r="B7">
        <v>-671645</v>
      </c>
      <c t="n" s="6" r="C7">
        <v>-1659595</v>
      </c>
    </row>
    <row spans="1:3" r="8">
      <c t="s" s="4" r="A8">
        <v>117</v>
      </c>
      <c t="n" s="6" r="B8">
        <v>323713</v>
      </c>
      <c t="n" s="6" r="C8">
        <v>-285367</v>
      </c>
    </row>
    <row spans="1:3" r="9">
      <c t="s" s="4" r="A9">
        <v>118</v>
      </c>
      <c t="n" s="7" r="B9">
        <v>-995358</v>
      </c>
      <c t="n" s="7" r="C9">
        <v>-13742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358</v>
      </c>
      <c t="s" s="2" r="B1">
        <v>1</v>
      </c>
    </row>
    <row spans="1:2" r="2">
      <c t="s" s="2" r="B2">
        <v>310</v>
      </c>
    </row>
    <row spans="1:2" r="3">
      <c t="s" s="3" r="A3">
        <v>177</v>
      </c>
    </row>
    <row spans="1:2" r="4">
      <c t="s" s="4" r="A4">
        <v>359</v>
      </c>
      <c t="s" s="4" r="B4">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60</v>
      </c>
      <c t="s" s="2" r="B1">
        <v>2</v>
      </c>
      <c t="s" s="2" r="C1">
        <v>25</v>
      </c>
    </row>
    <row spans="1:3" r="2">
      <c t="s" s="4" r="A2">
        <v>38</v>
      </c>
      <c t="n" s="7" r="B2">
        <v>9516568</v>
      </c>
      <c t="n" s="7" r="C2">
        <v>9516568</v>
      </c>
    </row>
    <row spans="1:3" r="3">
      <c t="s" s="4" r="A3">
        <v>328</v>
      </c>
    </row>
    <row spans="1:3" r="4">
      <c t="s" s="4" r="A4">
        <v>38</v>
      </c>
      <c t="n" s="6" r="B4">
        <v>1166610</v>
      </c>
      <c t="n" s="6" r="C4">
        <v>1166610</v>
      </c>
    </row>
    <row spans="1:3" r="5">
      <c t="s" s="4" r="A5">
        <v>361</v>
      </c>
    </row>
    <row spans="1:3" r="6">
      <c t="s" s="4" r="A6">
        <v>38</v>
      </c>
      <c t="n" s="6" r="B6">
        <v>3471814</v>
      </c>
      <c t="n" s="6" r="C6">
        <v>3471814</v>
      </c>
    </row>
    <row spans="1:3" r="7">
      <c t="s" s="4" r="A7">
        <v>362</v>
      </c>
    </row>
    <row spans="1:3" r="8">
      <c t="s" s="4" r="A8">
        <v>38</v>
      </c>
      <c t="n" s="6" r="B8">
        <v>214044</v>
      </c>
      <c t="n" s="6" r="C8">
        <v>214044</v>
      </c>
    </row>
    <row spans="1:3" r="9">
      <c t="s" s="4" r="A9">
        <v>363</v>
      </c>
    </row>
    <row spans="1:3" r="10">
      <c t="s" s="4" r="A10">
        <v>38</v>
      </c>
      <c t="n" s="7" r="B10">
        <v>4664100</v>
      </c>
      <c t="n" s="7" r="C10">
        <v>4664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25</v>
      </c>
    </row>
    <row spans="1:3" r="2">
      <c t="s" s="3" r="A2">
        <v>181</v>
      </c>
    </row>
    <row spans="1:3" r="3">
      <c t="s" s="4" r="A3">
        <v>365</v>
      </c>
      <c t="n" s="7" r="B3">
        <v>1327620</v>
      </c>
      <c t="n" s="7" r="C3">
        <v>1346532</v>
      </c>
    </row>
    <row spans="1:3" r="4">
      <c t="s" s="4" r="A4">
        <v>366</v>
      </c>
      <c t="n" s="6" r="B4">
        <v>4600132</v>
      </c>
      <c t="n" s="6" r="C4">
        <v>4171058</v>
      </c>
    </row>
    <row spans="1:3" r="5">
      <c t="s" s="4" r="A5">
        <v>367</v>
      </c>
      <c t="n" s="6" r="B5">
        <v>264395</v>
      </c>
      <c t="n" s="6" r="C5">
        <v>231881</v>
      </c>
    </row>
    <row spans="1:3" r="6">
      <c t="s" s="4" r="A6">
        <v>368</v>
      </c>
      <c t="n" s="6" r="B6">
        <v>83945</v>
      </c>
      <c t="n" s="6" r="C6">
        <v>66437</v>
      </c>
    </row>
    <row spans="1:3" r="7">
      <c t="s" s="4" r="A7">
        <v>369</v>
      </c>
      <c t="n" s="6" r="B7">
        <v>113036</v>
      </c>
      <c t="n" s="6" r="C7">
        <v>146862</v>
      </c>
    </row>
    <row spans="1:3" r="8">
      <c t="s" s="4" r="A8">
        <v>285</v>
      </c>
      <c t="n" s="7" r="B8">
        <v>6389128</v>
      </c>
      <c t="n" s="7" r="C8">
        <v>59627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370</v>
      </c>
      <c t="s" s="2" r="C1">
        <v>2</v>
      </c>
      <c t="s" s="2" r="D1">
        <v>25</v>
      </c>
    </row>
    <row spans="1:4" r="2">
      <c t="s" s="4" r="A2">
        <v>285</v>
      </c>
      <c t="n" s="7" r="C2">
        <v>3901260</v>
      </c>
      <c t="n" s="7" r="D2">
        <v>3951725</v>
      </c>
    </row>
    <row spans="1:4" r="3">
      <c t="s" s="4" r="A3">
        <v>371</v>
      </c>
      <c t="n" s="6" r="C3">
        <v>3901260</v>
      </c>
      <c t="n" s="6" r="D3">
        <v>3951725</v>
      </c>
    </row>
    <row spans="1:4" r="4">
      <c t="s" s="4" r="A4">
        <v>372</v>
      </c>
      <c t="s" s="4" r="C4">
        <v>50</v>
      </c>
      <c t="s" s="4" r="D4">
        <v>50</v>
      </c>
    </row>
    <row spans="1:4" r="5">
      <c t="s" s="4" r="A5">
        <v>373</v>
      </c>
      <c t="n" s="6" r="C5">
        <v>-506913</v>
      </c>
    </row>
    <row spans="1:4" r="6">
      <c t="s" s="4" r="A6">
        <v>374</v>
      </c>
      <c t="n" s="6" r="C6">
        <v>539859</v>
      </c>
    </row>
    <row spans="1:4" r="7">
      <c t="s" s="4" r="A7">
        <v>285</v>
      </c>
      <c t="n" s="6" r="C7">
        <v>4948032</v>
      </c>
      <c t="n" s="6" r="D7">
        <v>4917776</v>
      </c>
    </row>
    <row spans="1:4" r="8">
      <c t="s" s="4" r="A8">
        <v>371</v>
      </c>
      <c t="n" s="6" r="C8">
        <v>4408173</v>
      </c>
      <c t="n" s="6" r="D8">
        <v>4440084</v>
      </c>
    </row>
    <row spans="1:4" r="9">
      <c t="s" s="4" r="A9">
        <v>372</v>
      </c>
      <c t="n" s="6" r="C9">
        <v>539859</v>
      </c>
      <c t="n" s="6" r="D9">
        <v>477692</v>
      </c>
    </row>
    <row spans="1:4" r="10">
      <c t="s" s="4" r="A10">
        <v>375</v>
      </c>
    </row>
    <row spans="1:4" r="11">
      <c t="s" s="4" r="A11">
        <v>285</v>
      </c>
      <c t="s" s="4" r="B11">
        <v>321</v>
      </c>
      <c t="n" s="6" r="C11">
        <v>21376</v>
      </c>
      <c t="n" s="6" r="D11">
        <v>65114</v>
      </c>
    </row>
    <row spans="1:4" r="12">
      <c t="s" s="4" r="A12">
        <v>371</v>
      </c>
      <c t="s" s="4" r="B12">
        <v>321</v>
      </c>
      <c t="n" s="6" r="C12">
        <v>21376</v>
      </c>
      <c t="n" s="6" r="D12">
        <v>65114</v>
      </c>
    </row>
    <row spans="1:4" r="13">
      <c t="s" s="4" r="A13">
        <v>372</v>
      </c>
      <c t="s" s="4" r="B13">
        <v>321</v>
      </c>
      <c t="s" s="4" r="C13">
        <v>50</v>
      </c>
      <c t="s" s="4" r="D13">
        <v>50</v>
      </c>
    </row>
    <row spans="1:4" r="14">
      <c t="s" s="4" r="A14">
        <v>376</v>
      </c>
    </row>
    <row spans="1:4" r="15">
      <c t="s" s="4" r="A15">
        <v>285</v>
      </c>
      <c t="s" s="4" r="B15">
        <v>377</v>
      </c>
      <c t="n" s="6" r="C15">
        <v>19253</v>
      </c>
      <c t="n" s="6" r="D15">
        <v>93704</v>
      </c>
    </row>
    <row spans="1:4" r="16">
      <c t="s" s="4" r="A16">
        <v>371</v>
      </c>
      <c t="s" s="4" r="B16">
        <v>377</v>
      </c>
      <c t="n" s="6" r="C16">
        <v>19253</v>
      </c>
      <c t="n" s="6" r="D16">
        <v>93704</v>
      </c>
    </row>
    <row spans="1:4" r="17">
      <c t="s" s="4" r="A17">
        <v>372</v>
      </c>
      <c t="s" s="4" r="B17">
        <v>377</v>
      </c>
      <c t="s" s="4" r="C17">
        <v>50</v>
      </c>
      <c t="s" s="4" r="D17">
        <v>50</v>
      </c>
    </row>
    <row spans="1:4" r="18">
      <c t="s" s="4" r="A18">
        <v>378</v>
      </c>
    </row>
    <row spans="1:4" r="19">
      <c t="s" s="4" r="A19">
        <v>285</v>
      </c>
      <c t="s" s="4" r="B19">
        <v>379</v>
      </c>
      <c t="n" s="6" r="C19">
        <v>3860631</v>
      </c>
      <c t="n" s="6" r="D19">
        <v>3792907</v>
      </c>
    </row>
    <row spans="1:4" r="20">
      <c t="s" s="4" r="A20">
        <v>371</v>
      </c>
      <c t="s" s="4" r="B20">
        <v>379</v>
      </c>
      <c t="n" s="6" r="C20">
        <v>3860631</v>
      </c>
      <c t="n" s="6" r="D20">
        <v>3792907</v>
      </c>
    </row>
    <row spans="1:4" r="21">
      <c t="s" s="4" r="A21">
        <v>372</v>
      </c>
      <c t="s" s="4" r="B21">
        <v>379</v>
      </c>
      <c t="s" s="4" r="C21">
        <v>50</v>
      </c>
      <c t="s" s="4" r="D21">
        <v>50</v>
      </c>
    </row>
    <row spans="1:4" r="22">
      <c t="s" s="4" r="A22">
        <v>380</v>
      </c>
    </row>
    <row spans="1:4" r="23">
      <c t="s" s="4" r="A23">
        <v>381</v>
      </c>
      <c t="s" s="4" r="B23">
        <v>382</v>
      </c>
      <c t="n" s="6" r="C23">
        <v>1046772</v>
      </c>
      <c t="n" s="6" r="D23">
        <v>966051</v>
      </c>
    </row>
    <row spans="1:4" r="24">
      <c t="s" s="4" r="A24">
        <v>373</v>
      </c>
      <c t="s" s="4" r="B24">
        <v>382</v>
      </c>
      <c t="n" s="6" r="C24">
        <v>506913</v>
      </c>
      <c t="n" s="6" r="D24">
        <v>488359</v>
      </c>
    </row>
    <row spans="1:4" r="25">
      <c t="s" s="4" r="A25">
        <v>374</v>
      </c>
      <c t="s" s="4" r="B25">
        <v>382</v>
      </c>
      <c t="n" s="7" r="C25">
        <v>539859</v>
      </c>
      <c t="n" s="7" r="D25">
        <v>477692</v>
      </c>
    </row>
    <row spans="1:4" r="26">
      <c t="n" r="A26"/>
    </row>
    <row spans="1:4" r="27">
      <c t="s" s="4" r="A27">
        <v>321</v>
      </c>
      <c t="s" s="4" r="B27">
        <v>383</v>
      </c>
    </row>
    <row spans="1:4" r="28">
      <c t="s" s="4" r="A28">
        <v>377</v>
      </c>
      <c t="s" s="4" r="B28">
        <v>384</v>
      </c>
    </row>
    <row spans="1:4" r="29">
      <c t="s" s="4" r="A29">
        <v>379</v>
      </c>
      <c t="s" s="4" r="B29">
        <v>385</v>
      </c>
    </row>
    <row spans="1:4" r="30">
      <c t="s" s="4" r="A30">
        <v>382</v>
      </c>
      <c t="s" s="4" r="B30">
        <v>386</v>
      </c>
    </row>
  </sheetData>
  <mergeCells count="6">
    <mergeCell ref="A1:B1"/>
    <mergeCell ref="A26:C26"/>
    <mergeCell ref="B27:C27"/>
    <mergeCell ref="B28:C28"/>
    <mergeCell ref="B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7"/>
    <col customWidth="1" max="5" min="5" width="21"/>
    <col customWidth="1" max="6" min="6" width="21"/>
    <col customWidth="1" max="7" min="7" width="21"/>
    <col customWidth="1" max="8" min="8" width="14"/>
    <col customWidth="1" max="9" min="9" width="21"/>
  </cols>
  <sheetData>
    <row spans="1:9" r="1">
      <c t="s" s="1" r="A1">
        <v>387</v>
      </c>
      <c t="s" s="2" r="B1">
        <v>388</v>
      </c>
      <c t="s" s="2" r="D1">
        <v>1</v>
      </c>
      <c t="n" r="F1"/>
    </row>
    <row spans="1:9" r="2">
      <c t="s" s="2" r="B2">
        <v>389</v>
      </c>
      <c t="s" s="2" r="C2">
        <v>390</v>
      </c>
      <c t="s" s="2" r="D2">
        <v>310</v>
      </c>
      <c t="s" s="2" r="E2">
        <v>391</v>
      </c>
      <c t="s" s="2" r="F2">
        <v>392</v>
      </c>
      <c t="s" s="2" r="G2">
        <v>393</v>
      </c>
      <c t="s" s="2" r="H2">
        <v>25</v>
      </c>
      <c t="s" s="2" r="I2">
        <v>390</v>
      </c>
    </row>
    <row spans="1:9" r="3">
      <c t="s" s="4" r="A3">
        <v>394</v>
      </c>
    </row>
    <row spans="1:9" r="4">
      <c t="s" s="4" r="A4">
        <v>395</v>
      </c>
      <c t="s" s="4" r="D4">
        <v>396</v>
      </c>
    </row>
    <row spans="1:9" r="5">
      <c t="s" s="4" r="A5">
        <v>361</v>
      </c>
    </row>
    <row spans="1:9" r="6">
      <c t="s" s="4" r="A6">
        <v>397</v>
      </c>
      <c t="s" s="4" r="D6">
        <v>398</v>
      </c>
    </row>
    <row spans="1:9" r="7">
      <c t="s" s="4" r="A7">
        <v>399</v>
      </c>
    </row>
    <row spans="1:9" r="8">
      <c t="s" s="4" r="A8">
        <v>400</v>
      </c>
      <c t="n" s="9" r="F8">
        <v>600000</v>
      </c>
    </row>
    <row spans="1:9" r="9">
      <c t="s" s="4" r="A9">
        <v>401</v>
      </c>
    </row>
    <row spans="1:9" r="10">
      <c t="s" s="4" r="A10">
        <v>402</v>
      </c>
      <c t="s" s="4" r="B10">
        <v>403</v>
      </c>
      <c t="s" s="4" r="I10">
        <v>403</v>
      </c>
    </row>
    <row spans="1:9" r="11">
      <c t="s" s="4" r="A11">
        <v>404</v>
      </c>
      <c t="n" s="7" r="B11">
        <v>1282051</v>
      </c>
    </row>
    <row spans="1:9" r="12">
      <c t="s" s="4" r="A12">
        <v>405</v>
      </c>
      <c t="s" s="4" r="B12">
        <v>406</v>
      </c>
      <c t="s" s="4" r="C12">
        <v>406</v>
      </c>
    </row>
    <row spans="1:9" r="13">
      <c t="s" s="4" r="A13">
        <v>407</v>
      </c>
      <c t="n" s="7" r="B13">
        <v>23615</v>
      </c>
    </row>
    <row spans="1:9" r="14">
      <c t="s" s="4" r="A14">
        <v>408</v>
      </c>
      <c t="s" s="4" r="B14">
        <v>409</v>
      </c>
      <c t="s" s="4" r="C14">
        <v>409</v>
      </c>
    </row>
    <row spans="1:9" r="15">
      <c t="s" s="4" r="A15">
        <v>97</v>
      </c>
      <c t="n" s="7" r="D15">
        <v>1558</v>
      </c>
      <c t="n" s="7" r="E15">
        <v>7850</v>
      </c>
    </row>
    <row spans="1:9" r="16">
      <c t="s" s="4" r="A16">
        <v>410</v>
      </c>
    </row>
    <row spans="1:9" r="17">
      <c t="s" s="4" r="A17">
        <v>411</v>
      </c>
      <c t="n" s="9" r="I17">
        <v>1000000</v>
      </c>
    </row>
    <row spans="1:9" r="18">
      <c t="s" s="4" r="A18">
        <v>412</v>
      </c>
      <c t="n" s="9" r="C18">
        <v>18420</v>
      </c>
    </row>
    <row spans="1:9" r="19">
      <c t="s" s="4" r="A19">
        <v>413</v>
      </c>
      <c t="s" s="4" r="B19">
        <v>414</v>
      </c>
      <c t="s" s="4" r="C19">
        <v>414</v>
      </c>
    </row>
    <row spans="1:9" r="20">
      <c t="s" s="4" r="A20">
        <v>415</v>
      </c>
    </row>
    <row spans="1:9" r="21">
      <c t="s" s="4" r="A21">
        <v>97</v>
      </c>
      <c t="n" s="6" r="D21">
        <v>29065</v>
      </c>
      <c t="n" s="7" r="E21">
        <v>41006</v>
      </c>
    </row>
    <row spans="1:9" r="22">
      <c t="s" s="4" r="A22">
        <v>416</v>
      </c>
      <c t="n" s="7" r="D22">
        <v>3860631</v>
      </c>
    </row>
    <row spans="1:9" r="23">
      <c t="s" s="4" r="A23">
        <v>417</v>
      </c>
      <c t="s" s="4" r="D23">
        <v>418</v>
      </c>
      <c t="s" s="4" r="F23">
        <v>418</v>
      </c>
      <c t="s" s="4" r="G23">
        <v>418</v>
      </c>
      <c t="s" s="4" r="H23">
        <v>418</v>
      </c>
    </row>
    <row spans="1:9" r="24">
      <c t="s" s="4" r="A24">
        <v>419</v>
      </c>
      <c t="s" s="4" r="D24">
        <v>420</v>
      </c>
    </row>
    <row spans="1:9" r="25">
      <c t="s" s="4" r="A25">
        <v>421</v>
      </c>
    </row>
    <row spans="1:9" r="26">
      <c t="s" s="4" r="A26">
        <v>422</v>
      </c>
      <c t="n" s="10" r="G26">
        <v>400000000</v>
      </c>
    </row>
    <row spans="1:9" r="27">
      <c t="s" s="4" r="A27">
        <v>423</v>
      </c>
    </row>
    <row spans="1:9" r="28">
      <c t="s" s="4" r="A28">
        <v>424</v>
      </c>
      <c t="s" s="4" r="D28">
        <v>425</v>
      </c>
      <c t="s" s="4" r="F28">
        <v>425</v>
      </c>
      <c t="s" s="4" r="G28">
        <v>425</v>
      </c>
      <c t="s" s="4" r="H28">
        <v>425</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26</v>
      </c>
      <c t="s" s="2" r="B1">
        <v>310</v>
      </c>
    </row>
    <row spans="1:2" r="2">
      <c t="s" s="3" r="A2">
        <v>184</v>
      </c>
    </row>
    <row spans="1:2" r="3">
      <c t="s" s="4" r="A3">
        <v>427</v>
      </c>
      <c t="n" s="7" r="B3">
        <v>568028</v>
      </c>
    </row>
    <row spans="1:2" r="4">
      <c t="s" s="4" r="A4">
        <v>428</v>
      </c>
      <c t="n" s="6" r="B4">
        <v>365013</v>
      </c>
    </row>
    <row spans="1:2" r="5">
      <c t="s" s="4" r="A5">
        <v>429</v>
      </c>
      <c t="n" s="6" r="B5">
        <v>215066</v>
      </c>
    </row>
    <row spans="1:2" r="6">
      <c t="s" s="4" r="A6">
        <v>430</v>
      </c>
      <c t="n" s="6" r="B6">
        <v>1148107</v>
      </c>
    </row>
    <row spans="1:2" r="7">
      <c t="s" s="4" r="A7">
        <v>431</v>
      </c>
      <c t="n" s="6" r="B7">
        <v>-101335</v>
      </c>
    </row>
    <row spans="1:2" r="8">
      <c t="s" s="4" r="A8">
        <v>432</v>
      </c>
      <c t="n" s="6" r="B8">
        <v>1046772</v>
      </c>
    </row>
    <row spans="1:2" r="9">
      <c t="s" s="4" r="A9">
        <v>433</v>
      </c>
      <c t="n" s="6" r="B9">
        <v>-506913</v>
      </c>
    </row>
    <row spans="1:2" r="10">
      <c t="s" s="4" r="A10">
        <v>434</v>
      </c>
      <c t="n" s="7" r="B10">
        <v>5398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435</v>
      </c>
      <c t="s" s="2" r="B1">
        <v>1</v>
      </c>
    </row>
    <row spans="1:4" r="2">
      <c t="s" s="2" r="B2">
        <v>2</v>
      </c>
      <c t="s" s="2" r="C2">
        <v>73</v>
      </c>
      <c t="s" s="2" r="D2">
        <v>25</v>
      </c>
    </row>
    <row spans="1:4" r="3">
      <c t="s" s="4" r="A3">
        <v>436</v>
      </c>
      <c t="n" s="7" r="B3">
        <v>88324</v>
      </c>
      <c t="n" s="7" r="D3">
        <v>88324</v>
      </c>
    </row>
    <row spans="1:4" r="4">
      <c t="s" s="4" r="A4">
        <v>437</v>
      </c>
      <c t="n" s="6" r="B4">
        <v>865456</v>
      </c>
      <c t="n" s="7" r="C4">
        <v>77750</v>
      </c>
    </row>
    <row spans="1:4" r="5">
      <c t="s" s="4" r="A5">
        <v>262</v>
      </c>
    </row>
    <row spans="1:4" r="6">
      <c t="s" s="4" r="A6">
        <v>436</v>
      </c>
      <c t="n" s="6" r="B6">
        <v>180361</v>
      </c>
    </row>
    <row spans="1:4" r="7">
      <c t="s" s="4" r="A7">
        <v>438</v>
      </c>
    </row>
    <row spans="1:4" r="8">
      <c t="s" s="4" r="A8">
        <v>439</v>
      </c>
      <c t="n" s="7" r="B8">
        <v>96500</v>
      </c>
    </row>
    <row spans="1:4" r="9">
      <c t="s" s="4" r="A9">
        <v>440</v>
      </c>
      <c t="n" s="6" r="B9">
        <v>20315</v>
      </c>
    </row>
    <row spans="1:4" r="10">
      <c t="s" s="4" r="A10">
        <v>441</v>
      </c>
      <c t="n" s="8" r="B10">
        <v>4.75</v>
      </c>
    </row>
    <row spans="1:4" r="11">
      <c t="s" s="4" r="A11">
        <v>442</v>
      </c>
    </row>
    <row spans="1:4" r="12">
      <c t="s" s="4" r="A12">
        <v>443</v>
      </c>
      <c t="n" s="6" r="B12">
        <v>59390</v>
      </c>
    </row>
    <row spans="1:4" r="13">
      <c t="s" s="4" r="A13">
        <v>444</v>
      </c>
      <c t="n" s="7" r="B13">
        <v>356773</v>
      </c>
    </row>
    <row spans="1:4" r="14">
      <c t="s" s="4" r="A14">
        <v>445</v>
      </c>
    </row>
    <row spans="1:4" r="15">
      <c t="s" s="4" r="A15">
        <v>443</v>
      </c>
      <c t="n" s="6" r="B15">
        <v>11250</v>
      </c>
    </row>
    <row spans="1:4" r="16">
      <c t="s" s="4" r="A16">
        <v>444</v>
      </c>
      <c t="n" s="7" r="B16">
        <v>57264</v>
      </c>
    </row>
    <row spans="1:4" r="17">
      <c t="s" s="4" r="A17">
        <v>446</v>
      </c>
    </row>
    <row spans="1:4" r="18">
      <c t="s" s="4" r="A18">
        <v>447</v>
      </c>
      <c t="n" s="6" r="B18">
        <v>77954</v>
      </c>
    </row>
    <row spans="1:4" r="19">
      <c t="s" s="4" r="A19">
        <v>448</v>
      </c>
      <c t="n" s="7" r="B19">
        <v>4514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49</v>
      </c>
      <c t="s" s="2" r="B1">
        <v>1</v>
      </c>
    </row>
    <row spans="1:3" r="2">
      <c t="s" s="2" r="B2">
        <v>2</v>
      </c>
      <c t="s" s="2" r="C2">
        <v>73</v>
      </c>
    </row>
    <row spans="1:3" r="3">
      <c t="s" s="4" r="A3">
        <v>450</v>
      </c>
      <c t="n" s="7" r="B3">
        <v>865456</v>
      </c>
      <c t="n" s="7" r="C3">
        <v>77750</v>
      </c>
    </row>
    <row spans="1:3" r="4">
      <c t="s" s="4" r="A4">
        <v>451</v>
      </c>
      <c t="n" s="6" r="B4">
        <v>4311540</v>
      </c>
    </row>
    <row spans="1:3" r="5">
      <c t="s" s="4" r="A5">
        <v>452</v>
      </c>
    </row>
    <row spans="1:3" r="6">
      <c t="s" s="4" r="A6">
        <v>450</v>
      </c>
      <c t="n" s="7" r="B6">
        <v>21804</v>
      </c>
    </row>
    <row spans="1:3" r="7">
      <c t="s" s="4" r="A7">
        <v>453</v>
      </c>
      <c t="n" s="6" r="B7">
        <v>20315</v>
      </c>
    </row>
    <row spans="1:3" r="8">
      <c t="s" s="4" r="A8">
        <v>454</v>
      </c>
      <c t="n" s="8" r="B8">
        <v>4.75</v>
      </c>
    </row>
    <row spans="1:3" r="9">
      <c t="s" s="4" r="A9">
        <v>455</v>
      </c>
      <c t="s" s="4" r="B9">
        <v>4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spans="1:2" r="1">
      <c t="s" s="1" r="A1">
        <v>457</v>
      </c>
      <c t="s" s="2" r="B1">
        <v>1</v>
      </c>
    </row>
    <row spans="1:2" r="2">
      <c t="s" s="2" r="B2">
        <v>458</v>
      </c>
    </row>
    <row spans="1:2" r="3">
      <c t="s" s="4" r="A3">
        <v>263</v>
      </c>
    </row>
    <row spans="1:2" r="4">
      <c t="s" s="4" r="A4">
        <v>459</v>
      </c>
      <c t="n" s="6" r="B4">
        <v>163124</v>
      </c>
    </row>
    <row spans="1:2" r="5">
      <c t="s" s="4" r="A5">
        <v>460</v>
      </c>
      <c t="s" s="4" r="B5">
        <v>50</v>
      </c>
    </row>
    <row spans="1:2" r="6">
      <c t="s" s="4" r="A6">
        <v>461</v>
      </c>
      <c t="s" s="4" r="B6">
        <v>50</v>
      </c>
    </row>
    <row spans="1:2" r="7">
      <c t="s" s="4" r="A7">
        <v>462</v>
      </c>
      <c t="n" s="6" r="B7">
        <v>-152049</v>
      </c>
    </row>
    <row spans="1:2" r="8">
      <c t="s" s="4" r="A8">
        <v>463</v>
      </c>
      <c t="n" s="6" r="B8">
        <v>11075</v>
      </c>
    </row>
    <row spans="1:2" r="9">
      <c t="s" s="4" r="A9">
        <v>464</v>
      </c>
      <c t="n" s="8" r="B9">
        <v>7.29</v>
      </c>
    </row>
    <row spans="1:2" r="10">
      <c t="s" s="4" r="A10">
        <v>465</v>
      </c>
      <c t="s" s="4" r="B10">
        <v>50</v>
      </c>
    </row>
    <row spans="1:2" r="11">
      <c t="s" s="4" r="A11">
        <v>466</v>
      </c>
      <c t="s" s="4" r="B11">
        <v>50</v>
      </c>
    </row>
    <row spans="1:2" r="12">
      <c t="s" s="4" r="A12">
        <v>467</v>
      </c>
      <c t="n" s="11" r="B12">
        <v>7.46</v>
      </c>
    </row>
    <row spans="1:2" r="13">
      <c t="s" s="4" r="A13">
        <v>468</v>
      </c>
      <c t="n" s="7" r="B13">
        <v>5</v>
      </c>
    </row>
    <row spans="1:2" r="14">
      <c t="s" s="4" r="A14">
        <v>469</v>
      </c>
      <c t="s" s="4" r="B14">
        <v>470</v>
      </c>
    </row>
    <row spans="1:2" r="15">
      <c t="s" s="4" r="A15">
        <v>469</v>
      </c>
      <c t="s" s="4" r="B15">
        <v>471</v>
      </c>
    </row>
    <row spans="1:2" r="16">
      <c t="s" s="4" r="A16">
        <v>472</v>
      </c>
      <c t="n" s="7" r="B16">
        <v>9303</v>
      </c>
    </row>
    <row spans="1:2" r="17">
      <c t="s" s="4" r="A17">
        <v>472</v>
      </c>
      <c t="n" s="7" r="B17">
        <v>13955</v>
      </c>
    </row>
    <row spans="1:2" r="18">
      <c t="s" s="4" r="A18">
        <v>473</v>
      </c>
    </row>
    <row spans="1:2" r="19">
      <c t="s" s="4" r="A19">
        <v>459</v>
      </c>
      <c t="n" s="6" r="B19">
        <v>610133</v>
      </c>
    </row>
    <row spans="1:2" r="20">
      <c t="s" s="4" r="A20">
        <v>460</v>
      </c>
      <c t="n" s="6" r="B20">
        <v>20315</v>
      </c>
    </row>
    <row spans="1:2" r="21">
      <c t="s" s="4" r="A21">
        <v>461</v>
      </c>
      <c t="n" s="6" r="B21">
        <v>-20315</v>
      </c>
    </row>
    <row spans="1:2" r="22">
      <c t="s" s="4" r="A22">
        <v>462</v>
      </c>
      <c t="s" s="4" r="B22">
        <v>50</v>
      </c>
    </row>
    <row spans="1:2" r="23">
      <c t="s" s="4" r="A23">
        <v>463</v>
      </c>
      <c t="n" s="6" r="B23">
        <v>610133</v>
      </c>
    </row>
    <row spans="1:2" r="24">
      <c t="s" s="4" r="A24">
        <v>464</v>
      </c>
      <c t="n" s="8" r="B24">
        <v>4.9</v>
      </c>
    </row>
    <row spans="1:2" r="25">
      <c t="s" s="4" r="A25">
        <v>465</v>
      </c>
      <c t="n" s="11" r="B25">
        <v>4.75</v>
      </c>
    </row>
    <row spans="1:2" r="26">
      <c t="s" s="4" r="A26">
        <v>466</v>
      </c>
      <c t="n" s="11" r="B26">
        <v>4.75</v>
      </c>
    </row>
    <row spans="1:2" r="27">
      <c t="s" s="4" r="A27">
        <v>467</v>
      </c>
      <c t="n" s="8" r="B27">
        <v>4.9</v>
      </c>
    </row>
    <row spans="1:2" r="28">
      <c t="s" s="4" r="A28">
        <v>469</v>
      </c>
      <c t="s" s="4" r="B28">
        <v>474</v>
      </c>
    </row>
    <row spans="1:2" r="29">
      <c t="s" s="4" r="A29">
        <v>469</v>
      </c>
      <c t="s" s="4" r="B29">
        <v>475</v>
      </c>
    </row>
    <row spans="1:2" r="30">
      <c t="s" s="4" r="A30">
        <v>472</v>
      </c>
      <c t="n" s="7" r="B30">
        <v>799030</v>
      </c>
    </row>
    <row spans="1:2" r="31">
      <c t="s" s="4" r="A31">
        <v>472</v>
      </c>
      <c t="n" s="7" r="B31">
        <v>10130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76</v>
      </c>
      <c t="s" s="2" r="B1">
        <v>1</v>
      </c>
    </row>
    <row spans="1:3" r="2">
      <c t="s" s="2" r="B2">
        <v>2</v>
      </c>
      <c t="s" s="2" r="C2">
        <v>25</v>
      </c>
    </row>
    <row spans="1:3" r="3">
      <c t="s" s="4" r="A3">
        <v>263</v>
      </c>
    </row>
    <row spans="1:3" r="4">
      <c t="s" s="4" r="A4">
        <v>477</v>
      </c>
      <c t="n" s="6" r="B4">
        <v>11075</v>
      </c>
      <c t="n" s="6" r="C4">
        <v>163124</v>
      </c>
    </row>
    <row spans="1:3" r="5">
      <c t="s" s="4" r="A5">
        <v>478</v>
      </c>
      <c t="s" s="4" r="B5">
        <v>471</v>
      </c>
    </row>
    <row spans="1:3" r="6">
      <c t="s" s="4" r="A6">
        <v>479</v>
      </c>
      <c t="n" s="7" r="B6">
        <v>5</v>
      </c>
    </row>
    <row spans="1:3" r="7">
      <c t="s" s="4" r="A7">
        <v>473</v>
      </c>
    </row>
    <row spans="1:3" r="8">
      <c t="s" s="4" r="A8">
        <v>477</v>
      </c>
      <c t="n" s="6" r="B8">
        <v>610133</v>
      </c>
      <c t="n" s="6" r="C8">
        <v>610133</v>
      </c>
    </row>
    <row spans="1:3" r="9">
      <c t="s" s="4" r="A9">
        <v>478</v>
      </c>
      <c t="s" s="4" r="B9">
        <v>475</v>
      </c>
    </row>
    <row spans="1:3" r="10">
      <c t="s" s="4" r="A10">
        <v>479</v>
      </c>
      <c t="n" s="8" r="B10">
        <v>4.9</v>
      </c>
    </row>
    <row spans="1:3" r="11">
      <c t="s" s="4" r="A11">
        <v>480</v>
      </c>
    </row>
    <row spans="1:3" r="12">
      <c t="s" s="4" r="A12">
        <v>481</v>
      </c>
      <c t="n" s="6" r="B12">
        <v>5</v>
      </c>
    </row>
    <row spans="1:3" r="13">
      <c t="s" s="4" r="A13">
        <v>482</v>
      </c>
      <c t="n" s="8" r="B13">
        <v>7.5</v>
      </c>
    </row>
    <row spans="1:3" r="14">
      <c t="s" s="4" r="A14">
        <v>477</v>
      </c>
      <c t="n" s="6" r="B14">
        <v>11075</v>
      </c>
    </row>
    <row spans="1:3" r="15">
      <c t="s" s="4" r="A15">
        <v>478</v>
      </c>
      <c t="s" s="4" r="B15">
        <v>471</v>
      </c>
    </row>
    <row spans="1:3" r="16">
      <c t="s" s="4" r="A16">
        <v>479</v>
      </c>
      <c t="n" s="7" r="B16">
        <v>5</v>
      </c>
    </row>
    <row spans="1:3" r="17">
      <c t="s" s="4" r="A17">
        <v>483</v>
      </c>
    </row>
    <row spans="1:3" r="18">
      <c t="s" s="4" r="A18">
        <v>481</v>
      </c>
      <c t="n" s="11" r="B18">
        <v>0.1</v>
      </c>
    </row>
    <row spans="1:3" r="19">
      <c t="s" s="4" r="A19">
        <v>482</v>
      </c>
      <c t="n" s="8" r="B19">
        <v>9.9</v>
      </c>
    </row>
    <row spans="1:3" r="20">
      <c t="s" s="4" r="A20">
        <v>477</v>
      </c>
      <c t="n" s="6" r="B20">
        <v>609133</v>
      </c>
    </row>
    <row spans="1:3" r="21">
      <c t="s" s="4" r="A21">
        <v>478</v>
      </c>
      <c t="s" s="4" r="B21">
        <v>475</v>
      </c>
    </row>
    <row spans="1:3" r="22">
      <c t="s" s="4" r="A22">
        <v>479</v>
      </c>
      <c t="n" s="8" r="B22">
        <v>4.88</v>
      </c>
    </row>
    <row spans="1:3" r="23">
      <c t="s" s="4" r="A23">
        <v>484</v>
      </c>
    </row>
    <row spans="1:3" r="24">
      <c t="s" s="4" r="A24">
        <v>481</v>
      </c>
      <c t="n" s="6" r="B24">
        <v>10</v>
      </c>
    </row>
    <row spans="1:3" r="25">
      <c t="s" s="4" r="A25">
        <v>482</v>
      </c>
      <c t="n" s="8" r="B25">
        <v>19.9</v>
      </c>
    </row>
    <row spans="1:3" r="26">
      <c t="s" s="4" r="A26">
        <v>477</v>
      </c>
      <c t="n" s="6" r="B26">
        <v>1000</v>
      </c>
    </row>
    <row spans="1:3" r="27">
      <c t="s" s="4" r="A27">
        <v>478</v>
      </c>
      <c t="s" s="4" r="B27">
        <v>485</v>
      </c>
    </row>
    <row spans="1:3" r="28">
      <c t="s" s="4" r="A28">
        <v>479</v>
      </c>
      <c t="n" s="7" r="B28">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9</v>
      </c>
      <c t="s" s="2" r="B1">
        <v>1</v>
      </c>
    </row>
    <row spans="1:3" r="2">
      <c t="s" s="2" r="B2">
        <v>2</v>
      </c>
      <c t="s" s="2" r="C2">
        <v>73</v>
      </c>
    </row>
    <row spans="1:3" r="3">
      <c t="s" s="3" r="A3">
        <v>120</v>
      </c>
    </row>
    <row spans="1:3" r="4">
      <c t="s" s="4" r="A4">
        <v>104</v>
      </c>
      <c t="n" s="7" r="B4">
        <v>-1691808</v>
      </c>
      <c t="n" s="7" r="C4">
        <v>-219526</v>
      </c>
    </row>
    <row spans="1:3" r="5">
      <c t="s" s="3" r="A5">
        <v>121</v>
      </c>
    </row>
    <row spans="1:3" r="6">
      <c t="s" s="4" r="A6">
        <v>85</v>
      </c>
      <c t="n" s="6" r="B6">
        <v>1599969</v>
      </c>
      <c t="n" s="6" r="C6">
        <v>1765407</v>
      </c>
    </row>
    <row spans="1:3" r="7">
      <c t="s" s="4" r="A7">
        <v>122</v>
      </c>
      <c t="s" s="4" r="B7">
        <v>50</v>
      </c>
      <c t="n" s="6" r="C7">
        <v>36780</v>
      </c>
    </row>
    <row spans="1:3" r="8">
      <c t="s" s="4" r="A8">
        <v>96</v>
      </c>
      <c t="n" s="6" r="B8">
        <v>2403</v>
      </c>
      <c t="n" s="6" r="C8">
        <v>11873</v>
      </c>
    </row>
    <row spans="1:3" r="9">
      <c t="s" s="4" r="A9">
        <v>123</v>
      </c>
      <c t="n" s="6" r="B9">
        <v>865456</v>
      </c>
      <c t="n" s="6" r="C9">
        <v>77750</v>
      </c>
    </row>
    <row spans="1:3" r="10">
      <c t="s" s="4" r="A10">
        <v>124</v>
      </c>
      <c t="n" s="6" r="B10">
        <v>21804</v>
      </c>
      <c t="s" s="4" r="C10">
        <v>50</v>
      </c>
    </row>
    <row spans="1:3" r="11">
      <c t="s" s="3" r="A11">
        <v>125</v>
      </c>
    </row>
    <row spans="1:3" r="12">
      <c t="s" s="4" r="A12">
        <v>126</v>
      </c>
      <c t="n" s="6" r="B12">
        <v>2336894</v>
      </c>
      <c t="n" s="6" r="C12">
        <v>-1268570</v>
      </c>
    </row>
    <row spans="1:3" r="13">
      <c t="s" s="4" r="A13">
        <v>127</v>
      </c>
      <c t="n" s="6" r="B13">
        <v>121800</v>
      </c>
      <c t="n" s="6" r="C13">
        <v>-975266</v>
      </c>
    </row>
    <row spans="1:3" r="14">
      <c t="s" s="4" r="A14">
        <v>128</v>
      </c>
      <c t="n" s="6" r="B14">
        <v>-2746917</v>
      </c>
      <c t="n" s="6" r="C14">
        <v>-773583</v>
      </c>
    </row>
    <row spans="1:3" r="15">
      <c t="s" s="4" r="A15">
        <v>129</v>
      </c>
      <c t="n" s="6" r="B15">
        <v>93208</v>
      </c>
      <c t="n" s="6" r="C15">
        <v>-138926</v>
      </c>
    </row>
    <row spans="1:3" r="16">
      <c t="s" s="4" r="A16">
        <v>32</v>
      </c>
      <c t="n" s="6" r="B16">
        <v>306339</v>
      </c>
      <c t="n" s="6" r="C16">
        <v>-322533</v>
      </c>
    </row>
    <row spans="1:3" r="17">
      <c t="s" s="4" r="A17">
        <v>41</v>
      </c>
      <c t="n" s="6" r="B17">
        <v>-780569</v>
      </c>
      <c t="n" s="6" r="C17">
        <v>-833638</v>
      </c>
    </row>
    <row spans="1:3" r="18">
      <c t="s" s="4" r="A18">
        <v>130</v>
      </c>
      <c t="n" s="6" r="B18">
        <v>-346108</v>
      </c>
      <c t="n" s="6" r="C18">
        <v>-538259</v>
      </c>
    </row>
    <row spans="1:3" r="19">
      <c t="s" s="4" r="A19">
        <v>131</v>
      </c>
      <c t="n" s="6" r="B19">
        <v>-217529</v>
      </c>
      <c t="n" s="6" r="C19">
        <v>-3178491</v>
      </c>
    </row>
    <row spans="1:3" r="20">
      <c t="s" s="3" r="A20">
        <v>132</v>
      </c>
    </row>
    <row spans="1:3" r="21">
      <c t="s" s="4" r="A21">
        <v>133</v>
      </c>
      <c t="n" s="6" r="B21">
        <v>-554873</v>
      </c>
      <c t="n" s="6" r="C21">
        <v>-625794</v>
      </c>
    </row>
    <row spans="1:3" r="22">
      <c t="s" s="4" r="A22">
        <v>134</v>
      </c>
      <c t="n" s="6" r="B22">
        <v>151818</v>
      </c>
      <c t="n" s="6" r="C22">
        <v>180258</v>
      </c>
    </row>
    <row spans="1:3" r="23">
      <c t="s" s="4" r="A23">
        <v>135</v>
      </c>
      <c t="n" s="6" r="B23">
        <v>-555555</v>
      </c>
      <c t="s" s="4" r="C23">
        <v>50</v>
      </c>
    </row>
    <row spans="1:3" r="24">
      <c t="s" s="4" r="A24">
        <v>136</v>
      </c>
      <c t="n" s="6" r="B24">
        <v>-958610</v>
      </c>
      <c t="n" s="6" r="C24">
        <v>-445536</v>
      </c>
    </row>
    <row spans="1:3" r="25">
      <c t="s" s="3" r="A25">
        <v>137</v>
      </c>
    </row>
    <row spans="1:3" r="26">
      <c t="s" s="4" r="A26">
        <v>138</v>
      </c>
      <c t="s" s="4" r="B26">
        <v>50</v>
      </c>
      <c t="n" s="6" r="C26">
        <v>64931</v>
      </c>
    </row>
    <row spans="1:3" r="27">
      <c t="s" s="4" r="A27">
        <v>139</v>
      </c>
      <c t="n" s="6" r="B27">
        <v>276861</v>
      </c>
      <c t="s" s="4" r="C27">
        <v>50</v>
      </c>
    </row>
    <row spans="1:3" r="28">
      <c t="s" s="4" r="A28">
        <v>140</v>
      </c>
      <c t="n" s="6" r="B28">
        <v>14013</v>
      </c>
      <c t="s" s="4" r="C28">
        <v>50</v>
      </c>
    </row>
    <row spans="1:3" r="29">
      <c t="s" s="4" r="A29">
        <v>141</v>
      </c>
      <c t="s" s="4" r="B29">
        <v>50</v>
      </c>
      <c t="n" s="6" r="C29">
        <v>437070</v>
      </c>
    </row>
    <row spans="1:3" r="30">
      <c t="s" s="4" r="A30">
        <v>142</v>
      </c>
      <c t="n" s="6" r="B30">
        <v>-49117</v>
      </c>
      <c t="n" s="6" r="C30">
        <v>-174385</v>
      </c>
    </row>
    <row spans="1:3" r="31">
      <c t="s" s="4" r="A31">
        <v>143</v>
      </c>
      <c t="n" s="6" r="B31">
        <v>241757</v>
      </c>
      <c t="n" s="6" r="C31">
        <v>327616</v>
      </c>
    </row>
    <row spans="1:3" r="32">
      <c t="s" s="4" r="A32">
        <v>144</v>
      </c>
      <c t="n" s="6" r="B32">
        <v>533292</v>
      </c>
      <c t="n" s="6" r="C32">
        <v>-797222</v>
      </c>
    </row>
    <row spans="1:3" r="33">
      <c t="s" s="4" r="A33">
        <v>145</v>
      </c>
      <c t="n" s="6" r="B33">
        <v>-401090</v>
      </c>
      <c t="n" s="6" r="C33">
        <v>-4093633</v>
      </c>
    </row>
    <row spans="1:3" r="34">
      <c t="s" s="4" r="A34">
        <v>146</v>
      </c>
      <c t="n" s="6" r="B34">
        <v>11557527</v>
      </c>
      <c t="n" s="6" r="C34">
        <v>14168957</v>
      </c>
    </row>
    <row spans="1:3" r="35">
      <c t="s" s="4" r="A35">
        <v>147</v>
      </c>
      <c t="n" s="6" r="B35">
        <v>11156437</v>
      </c>
      <c t="n" s="6" r="C35">
        <v>10075324</v>
      </c>
    </row>
    <row spans="1:3" r="36">
      <c t="s" s="3" r="A36">
        <v>148</v>
      </c>
    </row>
    <row spans="1:3" r="37">
      <c t="s" s="4" r="A37">
        <v>149</v>
      </c>
      <c t="n" s="6" r="B37">
        <v>83672</v>
      </c>
      <c t="n" s="6" r="C37">
        <v>64310</v>
      </c>
    </row>
    <row spans="1:3" r="38">
      <c t="s" s="4" r="A38">
        <v>150</v>
      </c>
      <c t="n" s="6" r="B38">
        <v>17351</v>
      </c>
      <c t="n" s="6" r="C38">
        <v>71172</v>
      </c>
    </row>
    <row spans="1:3" r="39">
      <c t="s" s="3" r="A39">
        <v>151</v>
      </c>
    </row>
    <row spans="1:3" r="40">
      <c t="s" s="4" r="A40">
        <v>152</v>
      </c>
      <c t="n" s="7" r="B40">
        <v>248658</v>
      </c>
      <c t="s" s="4" r="C40">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6</v>
      </c>
      <c t="s" s="2" r="B1">
        <v>1</v>
      </c>
    </row>
    <row spans="1:3" r="2">
      <c t="s" s="2" r="B2">
        <v>2</v>
      </c>
      <c t="s" s="2" r="C2">
        <v>73</v>
      </c>
    </row>
    <row spans="1:3" r="3">
      <c t="s" s="3" r="A3">
        <v>190</v>
      </c>
    </row>
    <row spans="1:3" r="4">
      <c t="s" s="4" r="A4">
        <v>487</v>
      </c>
      <c t="n" s="6" r="B4">
        <v>630228</v>
      </c>
      <c t="n" s="6" r="C4">
        <v>6667</v>
      </c>
    </row>
    <row spans="1:3" r="5">
      <c t="s" s="4" r="A5">
        <v>488</v>
      </c>
      <c t="n" s="6" r="B5">
        <v>229646</v>
      </c>
      <c t="n" s="6" r="C5">
        <v>864500</v>
      </c>
    </row>
    <row spans="1:3" r="6">
      <c t="s" s="4" r="A6">
        <v>489</v>
      </c>
      <c t="n" s="6" r="B6">
        <v>-1000</v>
      </c>
    </row>
    <row spans="1:3" r="7">
      <c t="s" s="4" r="A7">
        <v>490</v>
      </c>
      <c t="n" s="6" r="B7">
        <v>-148594</v>
      </c>
      <c t="n" s="6" r="C7">
        <v>-240939</v>
      </c>
    </row>
    <row spans="1:3" r="8">
      <c t="s" s="4" r="A8">
        <v>491</v>
      </c>
      <c t="n" s="6" r="B8">
        <v>710280</v>
      </c>
      <c t="n" s="6" r="C8">
        <v>630228</v>
      </c>
    </row>
    <row spans="1:3" r="9">
      <c t="s" s="4" r="A9">
        <v>492</v>
      </c>
      <c t="n" s="8" r="B9">
        <v>6.07</v>
      </c>
      <c t="n" s="7" r="C9">
        <v>6</v>
      </c>
    </row>
    <row spans="1:3" r="10">
      <c t="s" s="4" r="A10">
        <v>493</v>
      </c>
      <c t="n" s="11" r="B10">
        <v>5.92</v>
      </c>
      <c t="n" s="11" r="C10">
        <v>5.91</v>
      </c>
    </row>
    <row spans="1:3" r="11">
      <c t="s" s="4" r="A11">
        <v>494</v>
      </c>
      <c t="n" s="11" r="B11">
        <v>5.09</v>
      </c>
    </row>
    <row spans="1:3" r="12">
      <c t="s" s="4" r="A12">
        <v>495</v>
      </c>
      <c t="n" s="11" r="B12">
        <v>5.82</v>
      </c>
      <c t="n" s="11" r="C12">
        <v>5.51</v>
      </c>
    </row>
    <row spans="1:3" r="13">
      <c t="s" s="4" r="A13">
        <v>496</v>
      </c>
      <c t="n" s="8" r="B13">
        <v>6.07</v>
      </c>
      <c t="n" s="8" r="C13">
        <v>6.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497</v>
      </c>
      <c t="s" s="2" r="B1">
        <v>1</v>
      </c>
    </row>
    <row spans="1:2" r="2">
      <c t="s" s="2" r="B2">
        <v>2</v>
      </c>
    </row>
    <row spans="1:2" r="3">
      <c t="s" s="3" r="A3">
        <v>190</v>
      </c>
    </row>
    <row spans="1:2" r="4">
      <c t="s" s="4" r="A4">
        <v>498</v>
      </c>
      <c t="s" s="4" r="B4">
        <v>499</v>
      </c>
    </row>
    <row spans="1:2" r="5">
      <c t="s" s="4" r="A5">
        <v>500</v>
      </c>
      <c t="s" s="4" r="B5">
        <v>456</v>
      </c>
    </row>
    <row spans="1:2" r="6">
      <c t="s" s="4" r="A6">
        <v>501</v>
      </c>
      <c t="s" s="4" r="B6">
        <v>502</v>
      </c>
    </row>
    <row spans="1:2" r="7">
      <c t="s" s="4" r="A7">
        <v>503</v>
      </c>
      <c t="s" s="4" r="B7">
        <v>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505</v>
      </c>
      <c t="s" s="2" r="B1">
        <v>1</v>
      </c>
    </row>
    <row spans="1:2" r="2">
      <c t="s" s="2" r="B2">
        <v>310</v>
      </c>
    </row>
    <row spans="1:2" r="3">
      <c t="s" s="3" r="A3">
        <v>193</v>
      </c>
    </row>
    <row spans="1:2" r="4">
      <c t="s" s="4" r="A4">
        <v>506</v>
      </c>
      <c t="n" s="7" r="B4">
        <v>17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507</v>
      </c>
      <c t="s" s="2" r="B1">
        <v>1</v>
      </c>
    </row>
    <row spans="1:2" r="2">
      <c t="s" s="2" r="B2">
        <v>508</v>
      </c>
    </row>
    <row spans="1:2" r="3">
      <c t="s" s="3" r="A3">
        <v>196</v>
      </c>
    </row>
    <row spans="1:2" r="4">
      <c t="s" s="4" r="A4">
        <v>509</v>
      </c>
      <c t="n" s="6" r="B4">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10</v>
      </c>
      <c t="s" s="2" r="B1">
        <v>2</v>
      </c>
      <c t="s" s="2" r="C1">
        <v>25</v>
      </c>
    </row>
    <row spans="1:3" r="2">
      <c t="s" s="4" r="A2">
        <v>511</v>
      </c>
      <c t="n" s="7" r="B2">
        <v>94066907</v>
      </c>
      <c t="n" s="7" r="C2">
        <v>93349415</v>
      </c>
    </row>
    <row spans="1:3" r="3">
      <c t="s" s="4" r="A3">
        <v>512</v>
      </c>
    </row>
    <row spans="1:3" r="4">
      <c t="s" s="4" r="A4">
        <v>511</v>
      </c>
      <c t="n" s="6" r="B4">
        <v>3288674</v>
      </c>
      <c t="n" s="6" r="C4">
        <v>3646160</v>
      </c>
    </row>
    <row spans="1:3" r="5">
      <c t="s" s="4" r="A5">
        <v>513</v>
      </c>
    </row>
    <row spans="1:3" r="6">
      <c t="s" s="4" r="A6">
        <v>511</v>
      </c>
      <c t="n" s="6" r="B6">
        <v>6994289</v>
      </c>
      <c t="n" s="6" r="C6">
        <v>6845444</v>
      </c>
    </row>
    <row spans="1:3" r="7">
      <c t="s" s="4" r="A7">
        <v>514</v>
      </c>
    </row>
    <row spans="1:3" r="8">
      <c t="s" s="4" r="A8">
        <v>511</v>
      </c>
      <c t="n" s="6" r="B8">
        <v>7119525</v>
      </c>
      <c t="n" s="6" r="C8">
        <v>7857427</v>
      </c>
    </row>
    <row spans="1:3" r="9">
      <c t="s" s="4" r="A9">
        <v>515</v>
      </c>
    </row>
    <row spans="1:3" r="10">
      <c t="s" s="4" r="A10">
        <v>511</v>
      </c>
      <c t="n" s="7" r="B10">
        <v>76664419</v>
      </c>
      <c t="n" s="7" r="C10">
        <v>750003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516</v>
      </c>
      <c t="s" s="2" r="B1">
        <v>1</v>
      </c>
    </row>
    <row spans="1:3" r="2">
      <c t="s" s="2" r="B2">
        <v>2</v>
      </c>
      <c t="s" s="2" r="C2">
        <v>73</v>
      </c>
    </row>
    <row spans="1:3" r="3">
      <c t="s" s="4" r="A3">
        <v>517</v>
      </c>
      <c t="n" s="7" r="B3">
        <v>15001558</v>
      </c>
      <c t="n" s="7" r="C3">
        <v>13305104</v>
      </c>
    </row>
    <row spans="1:3" r="4">
      <c t="s" s="4" r="A4">
        <v>518</v>
      </c>
      <c t="n" s="6" r="B4">
        <v>-1691808</v>
      </c>
      <c t="n" s="6" r="C4">
        <v>-219526</v>
      </c>
    </row>
    <row spans="1:3" r="5">
      <c t="s" s="4" r="A5">
        <v>519</v>
      </c>
    </row>
    <row spans="1:3" r="6">
      <c t="s" s="4" r="A6">
        <v>517</v>
      </c>
      <c t="n" s="6" r="B6">
        <v>596078</v>
      </c>
      <c t="n" s="6" r="C6">
        <v>1080975</v>
      </c>
    </row>
    <row spans="1:3" r="7">
      <c t="s" s="4" r="A7">
        <v>513</v>
      </c>
    </row>
    <row spans="1:3" r="8">
      <c t="s" s="4" r="A8">
        <v>518</v>
      </c>
      <c t="n" s="6" r="B8">
        <v>267892</v>
      </c>
      <c t="n" s="6" r="C8">
        <v>376714</v>
      </c>
    </row>
    <row spans="1:3" r="9">
      <c t="s" s="4" r="A9">
        <v>514</v>
      </c>
    </row>
    <row spans="1:3" r="10">
      <c t="s" s="4" r="A10">
        <v>518</v>
      </c>
      <c t="n" s="6" r="B10">
        <v>-100288</v>
      </c>
      <c t="n" s="6" r="C10">
        <v>-194581</v>
      </c>
    </row>
    <row spans="1:3" r="11">
      <c t="s" s="4" r="A11">
        <v>520</v>
      </c>
    </row>
    <row spans="1:3" r="12">
      <c t="s" s="4" r="A12">
        <v>517</v>
      </c>
      <c t="n" s="6" r="B12">
        <v>136127</v>
      </c>
      <c t="n" s="6" r="C12">
        <v>136786</v>
      </c>
    </row>
    <row spans="1:3" r="13">
      <c t="s" s="4" r="A13">
        <v>515</v>
      </c>
    </row>
    <row spans="1:3" r="14">
      <c t="s" s="4" r="A14">
        <v>518</v>
      </c>
      <c t="n" s="6" r="B14">
        <v>-296993</v>
      </c>
      <c t="n" s="6" r="C14">
        <v>311991</v>
      </c>
    </row>
    <row spans="1:3" r="15">
      <c t="s" s="4" r="A15">
        <v>521</v>
      </c>
    </row>
    <row spans="1:3" r="16">
      <c t="s" s="4" r="A16">
        <v>517</v>
      </c>
      <c t="n" s="6" r="B16">
        <v>459951</v>
      </c>
      <c t="n" s="6" r="C16">
        <v>944189</v>
      </c>
    </row>
    <row spans="1:3" r="17">
      <c t="s" s="4" r="A17">
        <v>512</v>
      </c>
    </row>
    <row spans="1:3" r="18">
      <c t="s" s="4" r="A18">
        <v>518</v>
      </c>
      <c t="n" s="6" r="B18">
        <v>-1562419</v>
      </c>
      <c t="n" s="6" r="C18">
        <v>-713650</v>
      </c>
    </row>
    <row spans="1:3" r="19">
      <c t="s" s="4" r="A19">
        <v>522</v>
      </c>
    </row>
    <row spans="1:3" r="20">
      <c t="s" s="4" r="A20">
        <v>517</v>
      </c>
      <c t="n" s="6" r="B20">
        <v>12709398</v>
      </c>
      <c t="n" s="6" r="C20">
        <v>10959465</v>
      </c>
    </row>
    <row spans="1:3" r="21">
      <c t="s" s="4" r="A21">
        <v>523</v>
      </c>
    </row>
    <row spans="1:3" r="22">
      <c t="s" s="4" r="A22">
        <v>517</v>
      </c>
      <c t="n" s="6" r="B22">
        <v>1841431</v>
      </c>
      <c t="n" s="6" r="C22">
        <v>1502468</v>
      </c>
    </row>
    <row spans="1:3" r="23">
      <c t="s" s="4" r="A23">
        <v>524</v>
      </c>
    </row>
    <row spans="1:3" r="24">
      <c t="s" s="4" r="A24">
        <v>517</v>
      </c>
      <c t="n" s="6" r="B24">
        <v>1206049</v>
      </c>
      <c t="n" s="6" r="C24">
        <v>1498531</v>
      </c>
    </row>
    <row spans="1:3" r="25">
      <c t="s" s="4" r="A25">
        <v>525</v>
      </c>
    </row>
    <row spans="1:3" r="26">
      <c t="s" s="4" r="A26">
        <v>517</v>
      </c>
      <c t="n" s="6" r="B26">
        <v>9661918</v>
      </c>
      <c t="n" s="6" r="C26">
        <v>7958466</v>
      </c>
    </row>
    <row spans="1:3" r="27">
      <c t="s" s="4" r="A27">
        <v>526</v>
      </c>
    </row>
    <row spans="1:3" r="28">
      <c t="s" s="4" r="A28">
        <v>517</v>
      </c>
      <c t="n" s="6" r="B28">
        <v>2292160</v>
      </c>
      <c t="n" s="6" r="C28">
        <v>2345639</v>
      </c>
    </row>
    <row spans="1:3" r="29">
      <c t="s" s="4" r="A29">
        <v>527</v>
      </c>
    </row>
    <row spans="1:3" r="30">
      <c t="s" s="4" r="A30">
        <v>517</v>
      </c>
      <c t="n" s="6" r="B30">
        <v>736685</v>
      </c>
      <c t="n" s="6" r="C30">
        <v>447840</v>
      </c>
    </row>
    <row spans="1:3" r="31">
      <c t="s" s="4" r="A31">
        <v>528</v>
      </c>
    </row>
    <row spans="1:3" r="32">
      <c t="s" s="4" r="A32">
        <v>517</v>
      </c>
      <c t="n" s="7" r="B32">
        <v>1555475</v>
      </c>
      <c t="n" s="7" r="C32">
        <v>18977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29</v>
      </c>
      <c t="s" s="2" r="B1">
        <v>1</v>
      </c>
    </row>
    <row spans="1:3" r="2">
      <c t="s" s="2" r="B2">
        <v>2</v>
      </c>
      <c t="s" s="2" r="C2">
        <v>73</v>
      </c>
    </row>
    <row spans="1:3" r="3">
      <c t="s" s="4" r="A3">
        <v>530</v>
      </c>
      <c t="n" s="7" r="B3">
        <v>554873</v>
      </c>
      <c t="n" s="7" r="C3">
        <v>625794</v>
      </c>
    </row>
    <row spans="1:3" r="4">
      <c t="s" s="4" r="A4">
        <v>512</v>
      </c>
    </row>
    <row spans="1:3" r="5">
      <c t="s" s="4" r="A5">
        <v>530</v>
      </c>
      <c t="s" s="4" r="B5">
        <v>50</v>
      </c>
      <c t="s" s="4" r="C5">
        <v>50</v>
      </c>
    </row>
    <row spans="1:3" r="6">
      <c t="s" s="4" r="A6">
        <v>513</v>
      </c>
    </row>
    <row spans="1:3" r="7">
      <c t="s" s="4" r="A7">
        <v>530</v>
      </c>
      <c t="n" s="6" r="B7">
        <v>4103</v>
      </c>
      <c t="n" s="6" r="C7">
        <v>22677</v>
      </c>
    </row>
    <row spans="1:3" r="8">
      <c t="s" s="4" r="A8">
        <v>514</v>
      </c>
    </row>
    <row spans="1:3" r="9">
      <c t="s" s="4" r="A9">
        <v>530</v>
      </c>
      <c t="n" s="6" r="B9">
        <v>195180</v>
      </c>
      <c t="n" s="6" r="C9">
        <v>43819</v>
      </c>
    </row>
    <row spans="1:3" r="10">
      <c t="s" s="4" r="A10">
        <v>515</v>
      </c>
    </row>
    <row spans="1:3" r="11">
      <c t="s" s="4" r="A11">
        <v>530</v>
      </c>
      <c t="n" s="7" r="B11">
        <v>355590</v>
      </c>
      <c t="n" s="7" r="C11">
        <v>5592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1</v>
      </c>
      <c t="s" s="2" r="B1">
        <v>1</v>
      </c>
    </row>
    <row spans="1:3" r="2">
      <c t="s" s="2" r="B2">
        <v>2</v>
      </c>
      <c t="s" s="2" r="C2">
        <v>25</v>
      </c>
    </row>
    <row spans="1:3" r="3">
      <c t="s" s="4" r="A3">
        <v>532</v>
      </c>
      <c t="n" s="6" r="B3">
        <v>90000</v>
      </c>
    </row>
    <row spans="1:3" r="4">
      <c t="s" s="4" r="A4">
        <v>533</v>
      </c>
      <c t="n" s="7" r="B4">
        <v>14013</v>
      </c>
    </row>
    <row spans="1:3" r="5">
      <c t="s" s="4" r="A5">
        <v>534</v>
      </c>
      <c t="s" s="4" r="B5">
        <v>535</v>
      </c>
      <c t="s" s="4" r="C5">
        <v>536</v>
      </c>
    </row>
    <row spans="1:3" r="6">
      <c t="s" s="4" r="A6">
        <v>537</v>
      </c>
    </row>
    <row spans="1:3" r="7">
      <c t="s" s="4" r="A7">
        <v>534</v>
      </c>
      <c t="s" s="4" r="B7">
        <v>536</v>
      </c>
    </row>
    <row spans="1:3" r="8">
      <c t="s" s="4" r="A8">
        <v>538</v>
      </c>
    </row>
    <row spans="1:3" r="9">
      <c t="s" s="4" r="A9">
        <v>534</v>
      </c>
      <c t="s" s="4" r="B9">
        <v>5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5</v>
      </c>
    </row>
    <row spans="1:3" r="2">
      <c t="s" s="4" r="A2">
        <v>540</v>
      </c>
      <c t="n" s="7" r="B2">
        <v>13813125</v>
      </c>
      <c t="n" s="7" r="C2">
        <v>13337702</v>
      </c>
    </row>
    <row spans="1:3" r="3">
      <c t="s" s="4" r="A3">
        <v>328</v>
      </c>
    </row>
    <row spans="1:3" r="4">
      <c t="s" s="4" r="A4">
        <v>541</v>
      </c>
      <c t="s" s="4" r="B4">
        <v>535</v>
      </c>
      <c t="s" s="4" r="C4">
        <v>536</v>
      </c>
    </row>
    <row spans="1:3" r="5">
      <c t="s" s="4" r="A5">
        <v>540</v>
      </c>
      <c t="n" s="7" r="B5">
        <v>10534992</v>
      </c>
      <c t="n" s="7" r="C5">
        <v>10292495</v>
      </c>
    </row>
    <row spans="1:3" r="6">
      <c t="s" s="4" r="A6">
        <v>276</v>
      </c>
    </row>
    <row spans="1:3" r="7">
      <c t="s" s="4" r="A7">
        <v>541</v>
      </c>
      <c t="s" s="4" r="B7">
        <v>542</v>
      </c>
      <c t="s" s="4" r="C7">
        <v>542</v>
      </c>
    </row>
    <row spans="1:3" r="8">
      <c t="s" s="4" r="A8">
        <v>540</v>
      </c>
      <c t="n" s="7" r="B8">
        <v>2981320</v>
      </c>
      <c t="n" s="7" r="C8">
        <v>2735998</v>
      </c>
    </row>
    <row spans="1:3" r="9">
      <c t="s" s="4" r="A9">
        <v>543</v>
      </c>
    </row>
    <row spans="1:3" r="10">
      <c t="s" s="4" r="A10">
        <v>541</v>
      </c>
      <c t="s" s="4" r="B10">
        <v>544</v>
      </c>
      <c t="s" s="4" r="C10">
        <v>544</v>
      </c>
    </row>
    <row spans="1:3" r="11">
      <c t="s" s="4" r="A11">
        <v>540</v>
      </c>
      <c t="n" s="7" r="B11">
        <v>296818</v>
      </c>
      <c t="n" s="7" r="C11">
        <v>309213</v>
      </c>
    </row>
    <row spans="1:3" r="12">
      <c t="s" s="4" r="A12">
        <v>545</v>
      </c>
    </row>
    <row spans="1:3" r="13">
      <c t="s" s="4" r="A13">
        <v>541</v>
      </c>
      <c t="s" s="4" r="B13">
        <v>546</v>
      </c>
      <c t="s" s="4" r="C13">
        <v>546</v>
      </c>
    </row>
    <row spans="1:3" r="14">
      <c t="s" s="4" r="A14">
        <v>540</v>
      </c>
      <c t="n" s="7" r="B14">
        <v>-5</v>
      </c>
      <c t="n" s="7" r="C14">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Princ</vt:lpstr>
      <vt:lpstr>Accounting Policies</vt:lpstr>
      <vt:lpstr>Earnings Per Share</vt:lpstr>
      <vt:lpstr>Other Comprehensive Income and </vt:lpstr>
      <vt:lpstr>Related Party Transactions</vt:lpstr>
      <vt:lpstr>Other Current Assets</vt:lpstr>
      <vt:lpstr>Property and Equipment</vt:lpstr>
      <vt:lpstr>Other Long Term Assets</vt:lpstr>
      <vt:lpstr>Intangible Assets</vt:lpstr>
      <vt:lpstr>Goodwill</vt:lpstr>
      <vt:lpstr>Accounts Payable and Accrued Ex</vt:lpstr>
      <vt:lpstr>Debts</vt:lpstr>
      <vt:lpstr>Stockholders' Equity</vt:lpstr>
      <vt:lpstr>Incentive and Non-statutory Sto</vt:lpstr>
      <vt:lpstr>Contingencies</vt:lpstr>
      <vt:lpstr>Operating Segments</vt:lpstr>
      <vt:lpstr>Non-Controlling Interest in Sub</vt:lpstr>
      <vt:lpstr>Accounting Policies (Policies)</vt:lpstr>
      <vt:lpstr>Earnings Per Share (Tables)</vt:lpstr>
      <vt:lpstr>Other Current Assets (Tables)</vt:lpstr>
      <vt:lpstr>Property and Equipment (Tables)</vt:lpstr>
      <vt:lpstr>Other Long Term Assets (Tables)</vt:lpstr>
      <vt:lpstr>Intangible Assets (Tables)</vt:lpstr>
      <vt:lpstr>Goodwill (Tables)</vt:lpstr>
      <vt:lpstr>Accounts Payable and Accrued 31</vt:lpstr>
      <vt:lpstr>Debts (Tables)</vt:lpstr>
      <vt:lpstr>Incentive and Non-statutory S33</vt:lpstr>
      <vt:lpstr>Operating Segments (Tables)</vt:lpstr>
      <vt:lpstr>Non-Controlling Interest in S35</vt:lpstr>
      <vt:lpstr>Accounting Policies (Details Na</vt:lpstr>
      <vt:lpstr>Earnings Per Share - Schedule o</vt:lpstr>
      <vt:lpstr>Other Comprehensive Income an38</vt:lpstr>
      <vt:lpstr>Related Party Transactions (Det</vt:lpstr>
      <vt:lpstr>Other Current Assets - Schedule</vt:lpstr>
      <vt:lpstr>Property and Equipment (Details</vt:lpstr>
      <vt:lpstr>Property and Equipment - Schedu</vt:lpstr>
      <vt:lpstr>Property and Equipment - Summar</vt:lpstr>
      <vt:lpstr>Other Long Term Assets (Details</vt:lpstr>
      <vt:lpstr>Other Long Term Assets - Schedu</vt:lpstr>
      <vt:lpstr>Other Long Term Assets - Sche46</vt:lpstr>
      <vt:lpstr>Intangible Assets (Details Narr</vt:lpstr>
      <vt:lpstr>Intangible Assets - Schedule of</vt:lpstr>
      <vt:lpstr>Intangible Assets - Estimated A</vt:lpstr>
      <vt:lpstr>Goodwill (Details Narrative)</vt:lpstr>
      <vt:lpstr>Goodwill - Summary of Goodwill </vt:lpstr>
      <vt:lpstr>Accounts Payable and Accrued 52</vt:lpstr>
      <vt:lpstr>Debts - Components of Notes Pay</vt:lpstr>
      <vt:lpstr>Debts - Components of Notes P54</vt:lpstr>
      <vt:lpstr>Debts - Schedule of Aggregate M</vt:lpstr>
      <vt:lpstr>Stockholders' Equity (Details N</vt:lpstr>
      <vt:lpstr>Incentive and Non-statutory S57</vt:lpstr>
      <vt:lpstr>Incentive and Non-statutory S58</vt:lpstr>
      <vt:lpstr>Incentive and Non-statutory S59</vt:lpstr>
      <vt:lpstr>Incentive and Non-statutory S60</vt:lpstr>
      <vt:lpstr>Incentive and Non-statutory S61</vt:lpstr>
      <vt:lpstr>Contingencies (Details Narrativ</vt:lpstr>
      <vt:lpstr>Operating Segments (Details Nar</vt:lpstr>
      <vt:lpstr>Operating Segments - Summary of</vt:lpstr>
      <vt:lpstr>Operating Segments - Summary 65</vt:lpstr>
      <vt:lpstr>Operating Segments - Summary 66</vt:lpstr>
      <vt:lpstr>Non-Controlling Interest in S67</vt:lpstr>
      <vt:lpstr>Non-Controlling Interest in S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31:39Z</dcterms:created>
  <dcterms:modified xmlns:dcterms="http://purl.org/dc/terms/" xmlns:xsi="http://www.w3.org/2001/XMLSchema-instance" xsi:type="dcterms:W3CDTF">2016-11-14T14:31:39Z</dcterms:modified>
  <dc:title xmlns:dc="http://purl.org/dc/elements/1.1/">Untitled</dc:title>
  <dc:description xmlns:dc="http://purl.org/dc/elements/1.1/"/>
  <dc:subject xmlns:dc="http://purl.org/dc/elements/1.1/"/>
  <cp:keywords/>
  <cp:category/>
</cp:coreProperties>
</file>